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SUMMARY OF ACCOUNTING " sheetId="7" r:id="rId7"/>
    <s:sheet name="NOTE B - PROPERTY AND EQUIPMENT" sheetId="8" r:id="rId8"/>
    <s:sheet name="NOTE C - DISCONTINUED OPERATION" sheetId="9" r:id="rId9"/>
    <s:sheet name="NOTE D - NOTES PAYABLE" sheetId="10" r:id="rId10"/>
    <s:sheet name="NOTE E - LOANS PAYABLE TO RELAT" sheetId="11" r:id="rId11"/>
    <s:sheet name="NOTE F - EQUITY TRANSACTIONS" sheetId="12" r:id="rId12"/>
    <s:sheet name="NOTE G - NONCONTROLLING INTERES" sheetId="13" r:id="rId13"/>
    <s:sheet name="NOTE H - FAIR VALUE MEASUREMENT" sheetId="14" r:id="rId14"/>
    <s:sheet name="NOTE I - NON-CASH FINANCIAL AND" sheetId="15" r:id="rId15"/>
    <s:sheet name="NOTE J - SUBSEQUENT EVENTS" sheetId="16" r:id="rId16"/>
    <s:sheet name="NOTE K - GOING CONCERN MATTERS" sheetId="17" r:id="rId17"/>
    <s:sheet name="NOTE L - LEGAL PROCEEDINGS" sheetId="18" r:id="rId18"/>
    <s:sheet name="Accounting Policies, by Policy " sheetId="19" r:id="rId19"/>
    <s:sheet name="NOTE A - SUMMARY OF ACCOUNTIN20" sheetId="20" r:id="rId20"/>
    <s:sheet name="NOTE B - PROPERTY AND EQUIPME21" sheetId="21" r:id="rId21"/>
    <s:sheet name="NOTE C - DISCONTINUED OPERATI22" sheetId="22" r:id="rId22"/>
    <s:sheet name="NOTE D - NOTES PAYABLE (Tables)" sheetId="23" r:id="rId23"/>
    <s:sheet name="NOTE G - NONCONTROLLING INTER24" sheetId="24" r:id="rId24"/>
    <s:sheet name="NOTE H - FAIR VALUE MEASUREME25" sheetId="25" r:id="rId25"/>
    <s:sheet name="NOTE A - SUMMARY OF ACCOUNTIN26" sheetId="26" r:id="rId26"/>
    <s:sheet name="NOTE A - SUMMARY OF ACCOUNTIN27" sheetId="27" r:id="rId27"/>
    <s:sheet name="NOTE B - PROPERTY AND EQUIPME28" sheetId="28" r:id="rId28"/>
    <s:sheet name="NOTE B - PROPERTY AND EQUIPME29" sheetId="29" r:id="rId29"/>
    <s:sheet name="NOTE C - DISCONTINUED OPERATI30" sheetId="30" r:id="rId30"/>
    <s:sheet name="NOTE C - DISCONTINUED OPERATI31" sheetId="31" r:id="rId31"/>
    <s:sheet name="NOTE C - DISCONTINUED OPERATI32" sheetId="32" r:id="rId32"/>
    <s:sheet name="NOTE C - DISCONTINUED OPERATI33" sheetId="33" r:id="rId33"/>
    <s:sheet name="NOTE C - DISCONTINUED OPERATI34" sheetId="34" r:id="rId34"/>
    <s:sheet name="NOTE D - NOTES PAYABLE (Details" sheetId="35" r:id="rId35"/>
    <s:sheet name="NOTE D - NOTES PAYABLE (Detai36" sheetId="36" r:id="rId36"/>
    <s:sheet name="NOTE D - NOTES PAYABLE (Detai37" sheetId="37" r:id="rId37"/>
    <s:sheet name="NOTE D - NOTES PAYABLE (Detai38" sheetId="38" r:id="rId38"/>
    <s:sheet name="NOTE D - NOTES PAYABLE (Detai39" sheetId="39" r:id="rId39"/>
    <s:sheet name="NOTE E - LOANS PAYABLE TO REL40" sheetId="40" r:id="rId40"/>
    <s:sheet name="NOTE F - EQUITY TRANSACTIONS (D" sheetId="41" r:id="rId41"/>
    <s:sheet name="NOTE G - NONCONTROLLING INTER42" sheetId="42" r:id="rId42"/>
    <s:sheet name="NOTE H - FAIR VALUE MEASUREME43" sheetId="43" r:id="rId43"/>
    <s:sheet name="NOTE H - FAIR VALUE MEASUREME44" sheetId="44" r:id="rId44"/>
    <s:sheet name="NOTE I - NON-CASH FINANCIAL A45" sheetId="45" r:id="rId45"/>
    <s:sheet name="NOTE J - SUBSEQUENT EVENTS (Det" sheetId="46" r:id="rId46"/>
    <s:sheet name="NOTE K - GOING CONCERN MATTERS " sheetId="47" r:id="rId47"/>
    <s:sheet name="NOTE L - LEGAL PROCEEDINGS (Det" sheetId="48" r:id="rId48"/>
  </s:sheets>
  <s:definedNames/>
  <s:calcPr calcId="124519" calcMode="auto" fullCalcOnLoad="1"/>
</s:workbook>
</file>

<file path=xl/sharedStrings.xml><?xml version="1.0" encoding="utf-8"?>
<sst xmlns="http://schemas.openxmlformats.org/spreadsheetml/2006/main" uniqueCount="701">
  <si>
    <t>Document And Entity Information - shares</t>
  </si>
  <si>
    <t>3 Months Ended</t>
  </si>
  <si>
    <t>Jul. 31, 2015</t>
  </si>
  <si>
    <t>Sep. 11, 2015</t>
  </si>
  <si>
    <t>Document and Entity Information [Abstract]</t>
  </si>
  <si>
    <t>Entity Registrant Name</t>
  </si>
  <si>
    <t>SPARTA COMMERCIAL SERVICES, INC.</t>
  </si>
  <si>
    <t>Document Type</t>
  </si>
  <si>
    <t>10-Q</t>
  </si>
  <si>
    <t>Current Fiscal Year End Date</t>
  </si>
  <si>
    <t>--04-30</t>
  </si>
  <si>
    <t>Entity Common Stock, Shares Outstanding</t>
  </si>
  <si>
    <t>Amendment Flag</t>
  </si>
  <si>
    <t>true</t>
  </si>
  <si>
    <t>Amendment Description</t>
  </si>
  <si>
    <t>The sole purpose of this amendment to our Quarterly Report on Form 10-Q for the quarterly period ended July 31, 2015 originally filed with the Securities and Exchange Commission on September 21, 2015, is to correct an error in Exhibit 101 to the Form 10-Q, which contains the XBRL (eXtensible Business Reporting Language) Interactive Data File for the financial statements and notes included in Part I, Item 1 of the Form 10-Q. No other changes have been made to the Form 10-Q. This Amendment speaks as of the original filing date of the Form 10-Q, does not reflect events that may have occurred subsequent to the original filing date, and does not modify or update in any way disclosures made in the Form 10-Q that may have been affected by subsequent events.</t>
  </si>
  <si>
    <t>Entity Central Index Key</t>
  </si>
  <si>
    <t>Entity Current Reporting Status</t>
  </si>
  <si>
    <t>Yes</t>
  </si>
  <si>
    <t>Entity Voluntary Filers</t>
  </si>
  <si>
    <t>No</t>
  </si>
  <si>
    <t>Entity Filer Category</t>
  </si>
  <si>
    <t>Smaller Reporting Company</t>
  </si>
  <si>
    <t>Entity Well-known Seasoned Issuer</t>
  </si>
  <si>
    <t>Document Period End Date</t>
  </si>
  <si>
    <t>Jul. 31,
		2015</t>
  </si>
  <si>
    <t>Document Fiscal Year Focus</t>
  </si>
  <si>
    <t>Document Fiscal Period Focus</t>
  </si>
  <si>
    <t>Q1</t>
  </si>
  <si>
    <t>CONDENSED CONSOLIDATED BALANCE SHEETS - USD ($)</t>
  </si>
  <si>
    <t>Apr. 30, 2015</t>
  </si>
  <si>
    <t>Current Assets</t>
  </si>
  <si>
    <t>Cash and cash equivalents</t>
  </si>
  <si>
    <t>Accounts receivable</t>
  </si>
  <si>
    <t>Other current assets</t>
  </si>
  <si>
    <t>Total Current Assets</t>
  </si>
  <si>
    <t>Property and equipment, net of accumulated depreciation and amortization of $204,272 and $203,215, respectively (NOTE B)</t>
  </si>
  <si>
    <t>Goodwill</t>
  </si>
  <si>
    <t>Other assets</t>
  </si>
  <si>
    <t>Deposits</t>
  </si>
  <si>
    <t>Total Long Term Assets</t>
  </si>
  <si>
    <t>Total assets from continuing operations</t>
  </si>
  <si>
    <t>ASSETS FROM DISCONTINUED OPERATIONS (NOTE C)</t>
  </si>
  <si>
    <t>Total assets</t>
  </si>
  <si>
    <t>Current Liabilities</t>
  </si>
  <si>
    <t>Accounts payable and accrued expenses</t>
  </si>
  <si>
    <t>Current portion notes payable net of beneficial conversion feature of $887,860 and $762,426, respectively (NOTE D)</t>
  </si>
  <si>
    <t>Derivative liabilities</t>
  </si>
  <si>
    <t>Total Current Liabilities</t>
  </si>
  <si>
    <t>Long term portion notes payable</t>
  </si>
  <si>
    <t>Loans payable-related parties (NOTE E)</t>
  </si>
  <si>
    <t>Total Long Term Liabilities</t>
  </si>
  <si>
    <t>Total liabilities from continuing operations</t>
  </si>
  <si>
    <t>LIABILITIES FROM DISCONTINUED OPERATIONS (NOTE C)</t>
  </si>
  <si>
    <t>Total liabilities</t>
  </si>
  <si>
    <t>Deficit:</t>
  </si>
  <si>
    <t>Common stock, $0.001 par value; 750,000,000 shares authorized, 73,710,011 and 43,238,320 shares issued and outstanding at July 31, 2015 and April 30, 2015, respectively</t>
  </si>
  <si>
    <t>Common stock to be issued 2,275,638 and 2,356,598 shares at July 31, 2015 and April 30, 2015, respectively</t>
  </si>
  <si>
    <t>Additional paid-in-capital</t>
  </si>
  <si>
    <t>Accumulated deficit</t>
  </si>
  <si>
    <t>Deficit attributable to Sparta Commercial Services, Inc.</t>
  </si>
  <si>
    <t>Non-controlling interest</t>
  </si>
  <si>
    <t>Total Deficit</t>
  </si>
  <si>
    <t>Total Liabilities and Deficit</t>
  </si>
  <si>
    <t>Series A Preferred Stock [Member]</t>
  </si>
  <si>
    <t>Preferred shares, value, issued</t>
  </si>
  <si>
    <t>Series B Preferred Stock [Member]</t>
  </si>
  <si>
    <t>Series C Preferred Stock [Member]</t>
  </si>
  <si>
    <t>CONDENSED CONSOLIDATED BALANCE SHEETS (Parentheticals) -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CONDENSED CONSOLIDATED STATEMENTS OF OPERATIONS (UNAUDITED) - USD ($)</t>
  </si>
  <si>
    <t>Jul. 31, 2014</t>
  </si>
  <si>
    <t>Revenue</t>
  </si>
  <si>
    <t>Information technology</t>
  </si>
  <si>
    <t>Cost of goods sold</t>
  </si>
  <si>
    <t>Gross profit</t>
  </si>
  <si>
    <t>Operating expenses:</t>
  </si>
  <si>
    <t>General and administrative</t>
  </si>
  <si>
    <t>Depreciation and amortization</t>
  </si>
  <si>
    <t>Total operating expenses</t>
  </si>
  <si>
    <t>Loss from operations</t>
  </si>
  <si>
    <t>Other (income) expense:</t>
  </si>
  <si>
    <t>Other income</t>
  </si>
  <si>
    <t>Interest expense and financing cost, net</t>
  </si>
  <si>
    <t>Non-cash financing costs</t>
  </si>
  <si>
    <t>Amortization of debt discount and costs</t>
  </si>
  <si>
    <t>Loss (gain) from changes in fair value of derivative liabilities</t>
  </si>
  <si>
    <t>Total other expense</t>
  </si>
  <si>
    <t>Loss from continuing operations</t>
  </si>
  <si>
    <t>Loss from discontinued operations</t>
  </si>
  <si>
    <t>Net Loss</t>
  </si>
  <si>
    <t>Net (income) loss attributable to Noncontrolling interest</t>
  </si>
  <si>
    <t>Preferred dividend</t>
  </si>
  <si>
    <t>Net loss attributed to common stockholders</t>
  </si>
  <si>
    <t>Basic and diluted loss per share (in Dollars per share)</t>
  </si>
  <si>
    <t>Basic and diluted loss per share attributed to common stockholders (in Dollars per share)</t>
  </si>
  <si>
    <t>Weighted average shares outstanding (in Shares)</t>
  </si>
  <si>
    <t>CONDENSED CONSOLIDATED STATEMENT OF EQUITY (DEFICIT) (UNAUDITED) - 3 months ended Jul. 31, 2015 - USD ($)</t>
  </si>
  <si>
    <t>Total</t>
  </si>
  <si>
    <t>Series B Preferred Stock to be Issued [Member]</t>
  </si>
  <si>
    <t>Common Stock [Member]</t>
  </si>
  <si>
    <t>Common Stock To Be Issued [Member]</t>
  </si>
  <si>
    <t>Additional Paid-in Capital [Member]</t>
  </si>
  <si>
    <t>Retained Earnings [Member]</t>
  </si>
  <si>
    <t>Noncontrolling Interest [Member]</t>
  </si>
  <si>
    <t>Balance at Apr. 30, 2015</t>
  </si>
  <si>
    <t>Balance (in Shares) at Apr. 30, 2015</t>
  </si>
  <si>
    <t>Rounding</t>
  </si>
  <si>
    <t>Derivative liabilities reclassification</t>
  </si>
  <si>
    <t>Sale of common stock</t>
  </si>
  <si>
    <t>Sale of common stock (in Shares)</t>
  </si>
  <si>
    <t>Shares issued for financing cost</t>
  </si>
  <si>
    <t>Shares issued for financing cost (in Shares)</t>
  </si>
  <si>
    <t>Shares issued for conversion of notes, interest and accounts payable</t>
  </si>
  <si>
    <t>Shares issued for conversion of notes, interest and accounts payable (in Shares)</t>
  </si>
  <si>
    <t>Stock compensation</t>
  </si>
  <si>
    <t>Stock compensation (in Shares)</t>
  </si>
  <si>
    <t>Employee stock &amp; options expense</t>
  </si>
  <si>
    <t>Employee stock &amp; options expense (in Shares)</t>
  </si>
  <si>
    <t>Net loss</t>
  </si>
  <si>
    <t>Balance at Jul. 31, 2015</t>
  </si>
  <si>
    <t>Balance (in Shares) at Jul. 31, 2015</t>
  </si>
  <si>
    <t>CONDENSED CONSOLIDATED STATEMENTS OF CASH FLOWS (UNAUDITED) - USD ($)</t>
  </si>
  <si>
    <t>CASH FLOWS FROM OPERATING ACTIVITIES</t>
  </si>
  <si>
    <t>Adjustments to reconcile net loss to net cash used in operating activities:</t>
  </si>
  <si>
    <t>Loss (gain) from change in fair value of derivative liabilities</t>
  </si>
  <si>
    <t>Equity based finance cost</t>
  </si>
  <si>
    <t>Equity based compensation</t>
  </si>
  <si>
    <t>Changes in operating assets and liabilities:</t>
  </si>
  <si>
    <t>Prepaid expenses and other assets</t>
  </si>
  <si>
    <t>Net cash used in operating activities</t>
  </si>
  <si>
    <t>CASH FLOWS FROM INVESTING ACTIVITIES:</t>
  </si>
  <si>
    <t>Purchase of equipment</t>
  </si>
  <si>
    <t>Net cash (used in) investing activities</t>
  </si>
  <si>
    <t>CASH FLOWS FROM FINANCING ACTIVITIES</t>
  </si>
  <si>
    <t>Net proceeds from sale of common stock</t>
  </si>
  <si>
    <t>Net proceeds from convertible notes</t>
  </si>
  <si>
    <t>Net payments on convertible notes</t>
  </si>
  <si>
    <t>Net proceeds from other notes</t>
  </si>
  <si>
    <t>Net cash provided by financing activities</t>
  </si>
  <si>
    <t>Cash flows from discontinued operations:</t>
  </si>
  <si>
    <t>Cash (used in) provided by operating activities of discontinued operations</t>
  </si>
  <si>
    <t>Net Cash (used in) provided by discontinued operations activities</t>
  </si>
  <si>
    <t>Net increase (decrease) in cash</t>
  </si>
  <si>
    <t>Cash and cash equivalents, beginning of period</t>
  </si>
  <si>
    <t>Cash and cash equivalents, end of period</t>
  </si>
  <si>
    <t>Cash paid for:</t>
  </si>
  <si>
    <t>Interest</t>
  </si>
  <si>
    <t>Income taxes</t>
  </si>
  <si>
    <t>NOTE A - SUMMARY OF ACCOUNTING POLICIES</t>
  </si>
  <si>
    <t>Accounting Policies [Abstract]</t>
  </si>
  <si>
    <t>Significant Accounting Policies [Text Block]</t>
  </si>
  <si>
    <t>NOTE A – SUMMARY OF ACCOUNTING POLICIES
A summary of the significant accounting policies applied in the preparation of the accompanying unaudited condensed consolidated financial statements is as follows.
Basis of Presentation
The accompanying unaudited condensed consolidated financial statements as of July 31, 2015 and for the three month periods ended July 31, 2015 and 201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5 as disclosed in the Company’s Form 10-K for that year as filed with the Securities and Exchange Commission. The results of operations for the three months ended July 31, 2015 are not necessarily indicative of the results to be expected for any other interim period or the full year ending April 30, 2016.
The condensed consolidated balance sheet as of April 30, 2015 contained herein has been derived from the audited consolidated financial statements as of April 30, 2015, but do not include all disclosures required by the U.S. GAAP.
The unaudited condensed consolidated financial statements include the accounts of the Company and its subsidiary, Specialty Reports, Inc. All significant inter-company transactions and balances have been eliminated in consolidation.
Business
Sparta Commercial Services, Inc. ("Sparta" "we," "us," or the "Company") is a Nevada corporation. We are a technology company that provides a wide range of mobile app tools, products and services. We also provide vehicle history reports and a municipal leasing program.
Our roots are in the Powersports industry and our original focus was providing consumer and municipal financing to the powersports, recreational vehicle, and automobile industries (see Discontinued Operations). Presently, through our subsidiary, Specialty Reports, Inc. (SRI), we offer Mobile App development, sales, marketing and support, and Vehicle History Reports.
Our mobile application (mobile app) offerings have broadened our base beyond vehicle dealers to a wide range of businesses including, but not limited to, restaurants, hotels, and grocery stores. We also private label our mobile app framework to enable other businesses to offer custom apps to their customers.
Our vehicle history reports include Cyclechex (Motorcycle History Reports at www.cyclechex.com www.rvchex.com www.carvinreport.com www.truckchex.com
Sparta also administers a Municipal Leasing Program for local and/or state agencies throughout the country who are seeking a better and more economical way to finance their essential equipment needs, including police motorcycles, cruisers, buses, and EMS equipment. We are continuing to expand our roster of equipment manufacturers and the types of equipment we lease.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Information Technology:
Revenues from mobile app products are recognized upon delivery. Revenues from History Reports are recognized upon delivery / download. Prepayments received from customers before delivery (if any) are recognized as deferred revenue and recognized upon delivery. There were no deferred revenues at July 31, 2015 and April 30, 2015.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your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
Inventories
Inventories, which are included in Discontinued Operations, are valued at the lower of cost or market, with cost determined using the first-in, first-out method and with market defined as the lower of replacement cost or realizable value.
Website Development Costs
The Company recognizes website development costs in accordance with ASC 350-50, “ Accounting for Website Development Costs.”
Cash Equivalents
For the purpose of the accompanying financial statements, all highly liquid investments with a maturity of three months or less are considered to be cash equivalents.
Income Taxes
Deferred income taxes are provided using the asset and liability method for financial reporting purposes in accordance with the provisions of ASC 740-10, “ Accounting for Uncertainty in Income Taxes”
ASC 740-10 , “Accounting for Uncertainty in Income Taxe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mpairment of Long-Lived Assets
In accordance ASC 360-10, “ Impairment or Disposal of Long-Lived Assets,
Comprehensive Income
In accordance with ASC 220-10, “ Reporting Comprehensive Income
Segment Information
The Company adopted ASC 280-10 “ Disclosures about Segments of an Enterprise and Related Information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As these lines of business were discontinued during the fiscal year ending April 30, 2013, the Company has discontinued segment reporting.
Stock Based Compensation
The Company adopted ASC 718-10 “ Compensation-Stock Compensation Overall”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
Advertising Costs
The Company follows a policy of charging the costs of advertising to expenses incurred. During the three months ended July 31, 2015 and 2014, the Company incurred $1,050 and $14,550 in advertising and marketing costs, respectively.
Net Loss Per Share
The Company uses ASC 260-10, “ Earnings Per Share,
Per share basic and diluted net loss attributable to common stockholders amounted to $0.03 and $0.03 for the three months ended July 31, 2015 and 2014, respectively. At July 31, 2015 and 2014, approximately 202,900,000 and 6,033,000 potential shares, respectively, were excluded from the shares used to calculate diluted earnings per share as their inclusion would reduce net loss per share.
Liquidity
As shown in the accompanying unaudited condensed consolidated financial statements, the Company has incurred a net loss attributable to common stockholders of $1,628,300 and $558,948 during the three months ended July 31, 2015 and 2014, respectively. The Company had a negative net worth of $6,522,020 at July 31, 2015.
Reclassifications
Certain reclassifications have been made to conform prior periods’ data to the current presentation. These reclassifications had no effect on reported losses.
Recent Accounting Pronouncements
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B - PROPERTY AND EQUIPMENT</t>
  </si>
  <si>
    <t>Property, Plant and Equipment [Abstract]</t>
  </si>
  <si>
    <t>Property, Plant and Equipment Disclosure [Text Block]</t>
  </si>
  <si>
    <t>NOTE B – PROPERTY AND EQUIPMENT
Major classes of property and equipment at July 31, 2015 and April 30, 2015 consist of the following:
July 31 , April 30,
2015
2015
Computer equipment, software and furniture
$
213,262
$
213,262
Less: accumulated depreciation
(204,272
)
(203,215
)
Net property and equipment
$
8,990
$
10,047
Depreciation expense for property and equipment was $1,057 and $896, respectively for the three months ended July 31, 2015 and 2014.</t>
  </si>
  <si>
    <t>NOTE C - DISCONTINUED OPERATIONS</t>
  </si>
  <si>
    <t>Discontinued Operations and Disposal Groups [Abstract]</t>
  </si>
  <si>
    <t>Disposal Groups, Including Discontinued Operations, Disclosure [Text Block]</t>
  </si>
  <si>
    <t xml:space="preserve">NOTE C – DISCONTINUED OPERATIONS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following table presents summarized operating results for those discontinued operations.
Three Months Ended
July 31,
July 31,
2015
2014
Revenues
$
18,416
$
11,866
Net (loss)
$
(12,548 )
$
(94,364
)
As the Company sold all of its portfolio of RISCs, and a portion of its portfolio of leases with the remaining leases in final run-off mode, therefore no portfolio performance measures were calculated for the three months ended July 31, 2015 and 2014.
ASSETS INCLUDED IN DISCONTINUED OPERATIONS
MOTORCYCLES AND OTHER VEHICLES UNDER OPERATING LEASES
Motorcycles and other vehicles under operating leases at July 31, 2015 and April 30, 2015:
July 31,
April 30,
2015
2015
Motorcycles and other vehicles
$
13,261
$
22,086
Less: accumulated depreciation
(12,014
)
(13,455
)
Motorcycles and other vehicles, net of accumulated depreciation
1,247
8,631
Less: estimated reserve for residual values
(1,247
)
(2,437
)
Motorcycles and other vehicles under operating leases, net
$
-
$
6,194
At April 30, 2015, motorcycles and other vehicles are being depreciated to their estimated residual values over the lives of their lease contracts. Depreciation expense for vehicles for the three months ended July 31, 2015 was $3,695 and for the year ended April 30, 2015 it was $28,376. All of the assets are pledged as collateral for the note described in SECURED NOTES PAYABLE in this Note C. These remaining leases are in a run-off mode.
INVENTORY
Inventory is comprised of repossessed vehicles and vehicles which have been returned at the end of their lease. Inventory is carried at the lower of depreciated cost or market, applied on a specific identification basis. At July 31, 2015 and at April 30, 2015, the Company had written off to zero its inventory of repossessed vehicles that are held for resale.
RETAIL (RISC) LOAN RECEIVABLES
All of the Company’s RISC performing loan receivables were sold in August 2013. As of July 31, 2015 and April 30, 2015, the Company had RISC loans, net of reserves, of $7,100 and $7,761 (representing Company refinancing of two loans which had previously been sold), respectively.
As the Company sold all of its portfolio of RISCs, and a portion of its portfolio of leases with the remaining leases in final run-off mode, therefore no portfolio performance measures were calculated for the three months ended July 31, 2015 and 2014.
LIABILITIES INCLUDED IN DISCONTINUED OPERATIONS
SECURED NOTES PAYABLE
July 31,
April 30,
2015
2015
Secured, subordinated individual lender (a)
$
49,351
$
58,037
Secured, subordinated individual lender (b)
12,080
12,080
Total
$
61,431
$
70,117
(a)
The Company had financed certain of its leases and RISCs through two third parties. The repayment terms are generally one year to five years and the notes are secured by the underlying assets. The weighted average interest rate at July 31, 2015 is 15.29% per annum.
(b)
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4, 2015, and has granted the note holder a security interest in the Purchased Portfolio. On January 31, 2014, the holder converted $50,000 of the outstanding balance of the Note into 60,606 shares of the Company’s restricted common stock.
At July 31, 2015, the notes payable mature as follows:
Year ended July 31,
Amount
2016
$
61,431
2017
-
Total Due
$
61,431 </t>
  </si>
  <si>
    <t>NOTE D - NOTES PAYABLE</t>
  </si>
  <si>
    <t>Debt Disclosure [Abstract]</t>
  </si>
  <si>
    <t>Debt Disclosure [Text Block]</t>
  </si>
  <si>
    <t xml:space="preserve">NOTE D – NOTES PAYABLE
July 31,
April 30,
Notes Payable
2015
2015
Notes convertible at holder’s option (a)
$
2,522,566
$
2,707,080
Notes convertible at Company’s option (b)
156,000
15,000
Notes with interest only convertible at Company’s option (c)
285,000
285,000
Non-convertible notes payable (d)
738,000
393,500
Subtotal
3,701,566
3,400,580
Less, Debt discount
(887,860
)
(762,426
)
Total notes payable
2,813,706
2,638,154
Less current portion
1,737,838
1,374,786
Long term portion
$
1,075,868
$
1,263,369
(a) Notes convertible at holder’s option consists of:
(i) a $865,868, 8% note originally due April 30, 2014, but subsequently amended to such time as the lawsuit filed by the Company (see: PART II, ITEM 1 LEGAL PROCEEDINGS) is fully adjudicated, convertible at the holder’s option at $0.495 per share. The Company had recorded a $663,403 beneficial conversion discount for this note, which was fully amortized during fiscal 2013;
(ii) (a) a $7,500 balance of a $40,000 note due December 23, 2015. The Company has recorded a beneficial conversion discount of $28,996 for the note. The discount is being fully amortized over the term of the note. The note is convertible at the note holder’s option at a variable conversion prices such that during the period during which the note is outstanding, the note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970,442 shares of its common stock for conversion pursuant to the terms of the notes. In the event the note is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49,490 outstanding on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490 outstanding balance on a $13,900, 10% convertible note due June 1, 2014. The Conversion Price for this note is the lesser of $0.50 or 70% of the lowest closing prices during the 20 trading days immediately before the day the conversion notice is delivered to the Company. The Company has reserved up to 8,750,000 shares of its common stock for conversion pursuant to the terms of the notes
(viii) (a) a $35,928 balance of a $55,000 8% convertible note due January 26, 2016, (b) a $57,200 8% convertible note due January 26, 2016, (c) a $57,200 8% convertible note due May 6, 2016, and (d) a $27,500 8% convertible note due July 8,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9,821,428 shares of its common stock for conversion pursuant to the terms of the notes. In the event the notes are not paid when due, the interest rate is increased to fifteen percent until the notes are paid in full;
(ix) (a) a 50,000, 8% note due April 30, 2016; and (b) a $49,633 balance of a $100,000, 8% note due April 16, 2016. The Company has recorded a beneficial conversion discount of $155,000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trading prices for the common stock during the ten trading day period ending one trading day prior to the submission date of the conversion notice by the note holder to the Company (the “Discount Conversion Rate”). The Company has reserved up to 17,290,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6.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3,000 outstanding under a $220,000, 10% note due July 27, 2016 and (b) $55,000 outstanding under the same note due July 27, 2016.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and (b)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
(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a $27,250, 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e) another $27,250, 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s reserved up to 8,900,000 shares of its common stock for conversion pursuant to the terms of the notes.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e) $93,645 outstanding on a $100,000, 8% convertible note due June 2, 2016. The Company has recorded a beneficial conversion discount of $10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f) a $50,000, 8% convertible note due June 2,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18,205,111 shares of its common stock for conversion pursuant to the terms of the note.
(xvii) (a) a $33,000, 8% note due November 25, 2015; (b) a $38,000, 8% note due January 17, 2016; (c) a $33,000, 8% note due February 16, 2016; and (d) a $38,000, 8% note due April 20, 2016. The Company has recorded a beneficial conversion discount of $102,828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0,900,000 shares of its common stock for conversion pursuant to the terms of the notes. In the event the notes are not paid when due, the interest rate is increased to twenty-two percent until the notes are paid in full;
(xviii) a $30,000, 8% note due April 14, 2016. The Company has recorded a beneficial conversion discount of $27,500 for the note. The discount is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
(xix) a $25,000, 8% note due April 22, 20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
(xx) (a) a $25,000, 10% note due July 19, 2016 and (b) a $31,900 note due July 28, 2016. The Company has recorded a beneficial conversion discount of $55,549 for the notes. The discounts are being fully amortized over the term of the notes. The notes are convertible at the note holder’s option at a variable conversion of 58% multiplied by lowest closing price in the twenty trading day period ending one trading day prior to the submission date of the conversion notice by the note holder to the Company (the “Discount Conversion Rate”). The Company has reserved up to 1,079,404 shares of its common stock for conversion pursuant to the terms of the notes.
(b) Notes convertible at the Company’s option consist of:
(i) (a) a $15,000, note due April 22, 2016, (b) a $25,000, note due June 28, 2016, (c) a $10,000 note due June 25, 2016, (d) a $5,000 note due July 20, 2016, (e) a $6,000 note due July 22, 2016 and (f) a $15,000 note due July 30, 2016. The notes bear 10% interest and are convertible at the Company’s option, at a price of thirty ($0.30) cents per share only if, prior to any conversion, the closing price of the Company’s common stock has equaled or exceeded thirty ($0.30) cents per share for ten (10) consecutive trading days. The Company agreed to issue the Noteholders a total of 190,000 shares of its restricted common stock as an inducement for the loan. If the notes are not paid in full on or before maturity, the Company shall issue the noteholders 1,000 shares of its restricted common stock for each month, or portion thereof, that the notes remains unpaid. Additionally, three one year, 10% notes aggregating $80,000 maturing in July 2016, issued by Specialty Reports, Inc., convertible at SRI’s option into SRI common stock at $3.00 per share.
(ii) $59,000 in one year 10% notes issued by our subsidiary, Specialty Reports, Inc., convertible at the option of the issuer into the issuer’s common stock at the conversion price of $3.00 per share.
(iii) a $21,000, 10% note due October 31, 2015, convertible at the Company’s option into shares of the Company’s common stock at $0.02 per share.
(c) 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 The Company is in discussions with this lender to extend the due date of the note.
(d) Non-convertible notes consist of:
(i) a $25,000 note due May 31, 2015 that bears no interest. Pursuant to the terms of this note, the Company is required to issue to the note holder 1,000 shares of its common stock for each month or portion thereof that the note remains unpaid.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
(iii) a $30,000, 8% note due December 31, 2014. The Company agreed to issue 10,000 shares of restricted common stock as an inducement for the loan and pay the holder 1,000 shares per month for each month or fraction thereof the note remains unpaid. The Company is in discussions with this lender to extend the due date of the note;
(iv) a $100,000, 8% note due July 31, 2016. This note is collateralized by a security deposit in the amount of $76,610 held by the Company’s landlord; a $30,000, 10% note due April 20, 2016, and a $50,000, 10% note due April 22, 2016; a $50,000 , 10% note due April 29, 2016; a $50,000, 10% note due May 4, 2016, the Company issued this noteholder 125,000 shares of restricted common stock as an inducement for the loan, a $50,000, 10% note due May 17, 2016, the Company issued this noteholder 125,000 shares of restricted common stock as an inducement for the loan, a $25,000, 10% note due May 28, 2016, the Company issued this noteholder 62,500 shares of restricted common stock as an inducement for the loan, a $50,000, 10% note due June 23, 2016, the Company issued this noteholder 125,000 shares of restricted common stock as an inducement for the loan, a $22,500, 10% note due July 7, 2016, the Company issued this noteholder 56,250 shares of restricted common stock as an inducement for the loan, a $20,000, 10% note due July 13, 2016, the Company issued this noteholder 56,250 shares of restricted common stock as an inducement for the loan, and a $25,000, 10% note due July 30, 2016, the Company issued this noteholder 62,500 shares of restricted common stock as an inducement for the loan,
(v) a $50,000, 20% note due September 18, 2015. The Company has reserved 1,672,241 shares of the Company’s restricted common stock as collateral for the loan. The Company issued this Noteholder 272,331 shares of restricted common stock as inducement for the loan;
(vi) a $33,500, 10% note due April 30, 2016. The Company agreed to pay the holder 1,000 shares per month for each month or fraction thereof the note remains unpaid;
(vii) a $32,000, 10% note due May 8, 2016. The Company agreed to issue 64,000 shares of restricted common stock as an inducement for the loan and pay the holder 1,000 shares per month for each month or fraction thereof the note remains unpaid, and
(viii) a $20,000, 10% note due May 8, 2016. The Company agreed to issue 50,000 shares of restricted common stock as an inducement for the loan and pay the holder 1,000 shares per month for each month or fraction thereof the note remains unpaid.
Amortization of Beneficial Conversion Feature and costs for the three months ended July 31, 2015 and 2014 was $712,477 and $124,741,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of warrants outstanding at July 31, 2015 was calculated with the following average assumptions, using a Black-Scholes option pricing model are as follows:
Significant Assumptions:
Risk free interest rate
Ranging from
0.101% to 0.752 %
Expected stock price volatility 248 %
Expected dividend payout 0
Expected options life in years
Ranging from
0.34 years to 2.24 years
The change in fair value of the derivative liabilities of convertible notes outstanding at July 31, 2015 was calculated with the following average assumptions, using a Black-Scholes option pricing model are as follows:
Significant Assumptions:
Risk free interest rate
Ranging from
0.060% to 0.33 %
Expected stock price volatility 248 %
Expected dividend payout 0
Expected options life in years
Ranging from
0.31 years to 0.95 years
The value of the derivative liability at April 30, 2015 was re-assessed as of July 31, 2015 resulting in a loss from changes in fair value of derivative liabilities to the condensed consolidated statement of operations of $75,465 for the three months ended July 31, 2015.
July 31,
2015
Opening balance
$
1,605,535
Derivative liability reclassified to additional paid in capital
(477,540 )
Derivative financial liability arising on the issue of convertible notes
823,171
Loss from changes in fair value of derivative liabilities
75,465
Closing balance
$
2,026,661 </t>
  </si>
  <si>
    <t>NOTE E - LOANS PAYABLE TO RELATED PARTIES</t>
  </si>
  <si>
    <t>Related Party Transactions [Abstract]</t>
  </si>
  <si>
    <t>Related Party Transactions Disclosure [Text Block]</t>
  </si>
  <si>
    <t xml:space="preserve">NOTE E – LOANS PAYABLE TO RELATED PARTIES
As of July 31, 2015 and April 30, 2015, aggregated loans payable, without demand and with no interest, to officers and directors were $385,853 and $385,853, respectively. </t>
  </si>
  <si>
    <t>NOTE F - EQUITY TRANSACTIONS</t>
  </si>
  <si>
    <t>Stockholders' Equity Note [Abstract]</t>
  </si>
  <si>
    <t>Stockholders' Equity Note Disclosure [Text Block]</t>
  </si>
  <si>
    <t>NOTE F EQUITY TRANSACTIONS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and 750,000,000 shares of common stock with $0.001 par value per share. The Company had 125 shares of Series A preferred stock issued and outstanding as of July 31, 2015 and April 30, 2015. The Company had nil shares of Series B preferred stock issued and outstanding as of July 31, 2015 and April 30, 2015. The Company had nil shares of Series C preferred stock issued and outstanding as of July 31, 2015 and April 30, 2015. The Company has 73,710,011 and 43,238,320 shares of common stock issued and outstanding as of July 31, 2015 and April 30, 2015, respectively.
Preferred Stock, Series A
During the quarter ended July 31, 2015, there were no transactions in Series A Preferred, however, at July 31, 2015, there were $7,753 of accrued dividends payable on the Series A Preferred, compared to the accrual of $7,562 at April 30, 2015. At the Company’s option, these dividends may be paid in shares of the Company’s Common Stock.
Preferred Stock, Series B
There were no shares of Series B Preferred Stock issued and outstanding at July 31, 2015 and at April 30, 2015.
Preferred Stock Series C
There were no shares of Series C Preferred Stock issued and outstanding at July 31, 2015 and at April 30, 2015.
Common Stock
During the three months ended July 31, 2015, the Company expensed $82,115 for non-cash charges related to stock and option compensation expense.
During the three months ended July 31, 2015, the Company:
●
issued 2,043,180 shares of common stock which had been classified as to be issued at April 30, 2015
●
sold 760,456 shares of restricted common stock to an accredited investor for $20,000,
●
is sued 24,395,940 shares of common stock upon the conversion of $420,052 principal amount of convertible notes,
●
accrued 1,962,220 shares as shares to be issued
●
issued 391,059 shares of common stock valued at $11,078 pursuant to terms of various notes,
●
issued 2,846,000 shares of common stock valued at $82,080 pursuant to consulting agreements,
●
issued 35,056 shares of common stock to three employees pursuant to vesting provisions of prior stock awards.</t>
  </si>
  <si>
    <t>NOTE G - NONCONTROLLING INTEREST</t>
  </si>
  <si>
    <t>Noncontrolling Interest [Abstract]</t>
  </si>
  <si>
    <t>Noncontrolling Interest Disclosure [Text Block]</t>
  </si>
  <si>
    <t xml:space="preserve">NOTE G – NONCONTROLLING INTEREST
For the three months ended July 31, 2015, the non-controlling interest is summarized as follows:
Amount
Balance at April 30, 2015
$
652,348
Noncontrolling interest’s share of net income
4,264
Balance at July 31, 2015
$
656,612 </t>
  </si>
  <si>
    <t>NOTE H - FAIR VALUE MEASUREMENTS</t>
  </si>
  <si>
    <t>Fair Value Disclosures [Abstract]</t>
  </si>
  <si>
    <t>Fair Value Disclosures [Text Block]</t>
  </si>
  <si>
    <t xml:space="preserve">NOTE H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uly 31, 2015:
Fair Value Measurement Using
Fair Value at
July 31,
2015
Level 1
Level 2
Level 3
Derivative liabilities
$
2,026,661
-
-
$
2,026,661
The following is a description of the valuation methodologies used for these items:
Derivative liabilities
The Company did not identify any other non-recurring assets and liabilities that are required to be presented in the balance sheets at fair value in accordance with ASC Topic 825.
Changes in Derivative liabilities during the three months ended July 31, 2015 were:
Increased
Increase
April 30,
During
in Fair
July 31,
2015
Period
Reclassified
Value
2015
Derivative liabilities
$
1,605,535
$
823,201
$
(477,540 )
$
75,465
$
2,026,661
Total
$
1,605,535
$
823,201
$
(477,540 )
$
75,465
$
2,026,661 </t>
  </si>
  <si>
    <t>NOTE I - NON-CASH FINANCIAL AND INVESTING INFORMATION</t>
  </si>
  <si>
    <t>Disclosure Text Block Supplement [Abstract]</t>
  </si>
  <si>
    <t>Additional Financial Information Disclosure [Text Block]</t>
  </si>
  <si>
    <t>NOTE I – NON-CASH FINANCING AND INVESTING INFORMATION
During the three months ended July 31, 2015, the Company:
·
Issued 391,059 shares of common stock valued at $11,078 pursuant to the terms of the notes
·
Issued 340,000 shares of common stock in settlement of $14,450 in accounts payable
·
Issued 24,055,940 405,602 of interest and notes and accounts payable
·
Issued 35,056 shares of common stock to three employees pursuant to vesting schedules of prior stock awards
·
Issued 2,846,000 shares of common stock valued at $82,080 to two consultants.</t>
  </si>
  <si>
    <t>NOTE J - SUBSEQUENT EVENTS</t>
  </si>
  <si>
    <t>Subsequent Events [Abstract]</t>
  </si>
  <si>
    <t>Subsequent Events [Text Block]</t>
  </si>
  <si>
    <t>NOTE J SUBSEQUENT EVENTS
During August and September 2015, the Company:
·
Issued 1,962,216 shares of common stock which had been listed as to be issued at July 31, 2015
·
Issued 10,378,746 shares of common stock upon the conversion of $82,548 convertible debt and accrued interest thereon
·
Issued 214,914 shares of common stock valued at $4,295 pursuant to the terms of notes payable
·
Issued 1,075,000 shares of common stock valued at $9,046 to a consultant
·
Borrowed $40,000 pursuant to a 6% note due August 24, 2016. The note is convertible at the note holder’s option at a variable conversion prices such that during the period during which the note is outstanding, the note convertible at 58% multiplied by the average of the three lowest closing bid prices for the common stock during the ten trading day period ending one trading day prior to the submission date of the conversion notice by the note holder to the Company (the “Discount Conversion Rate”).
·
Borrowed $41,000 and $50,000 pursuant to two 8% notes due August 24, 2016. The notes are convertible at the note holder’s option at a variable conversion prices such that during the period during which the note is outstanding, the note convertible at 58% multiplied by the lowest prices for the common stock during the ten trading day period ending one trading day prior to the submission date of the conversion notice by the note holder to the Company (the “Discount Conversion Rate”).
·
Borrowed $33,000 pursuant to a 5% note due August 26, 2016. The note is convertible at the note holder’s option at a variable conversion prices such that during the period during which the note is outstanding, the note convertible at 70% multiplied by the lowest prices for the common stock during the twenty trading day period ending one trading day prior to the submission date of the conversion notice by the note holder to the Company (the “Discount Conversion Rate”).</t>
  </si>
  <si>
    <t>NOTE K - GOING CONCERN MATTERS</t>
  </si>
  <si>
    <t>Organization, Consolidation and Presentation of Financial Statements [Abstract]</t>
  </si>
  <si>
    <t>Substantial Doubt about Going Concern [Text Block]</t>
  </si>
  <si>
    <t>NOTE K–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operating activities since inception. At July 31, 2015, the Company had an accumulated deficit of $50,806,753 and working capital deficit (total current liabilities exceeded total current assets) of $6,522,020. The Company’s cash balance and revenues generated are not currently sufficient and cannot be projected to cover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However, there can be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e Company will be successful in its effort to secure additional equity financing.</t>
  </si>
  <si>
    <t>NOTE L - LEGAL PROCEEDINGS</t>
  </si>
  <si>
    <t>Legal Matters and Contingencies [Text Block]</t>
  </si>
  <si>
    <t>NOTE L - LEGAL PROCEEDINGS
The Company is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As at July 31, 2015, we were not a party to any material pending legal proceeding except as stated below. From time to time, we may become involved in various lawsuits and legal proceedings, which arise in the ordinary course of business.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under an indemnification clause contained in one of the loan documents. The matter proceeded to trial in May 2015, and the Court thereafter issued a decision finding in favor of the defendant on the Company’s claims. The defendant now seeks recovery of approximately $2 million in legal fees, relying on the contractual indemnity clause. The Company believes that it has good and valid defenses to the claim, including that the indemnification clause only applies to third party claims; however, there can be no assurance that the Court will agree with the Company’s arguments. The defendant’s motion is currently scheduled to be heard in September 2015. The Company is currently considering an appeal of the Court's decision on the Company's claims. As of September 21, 2015 there is no further change in the status of the matter.</t>
  </si>
  <si>
    <t>Accounting Policies, by Policy (Policies)</t>
  </si>
  <si>
    <t>Basis of Accounting, Policy [Policy Text Block]</t>
  </si>
  <si>
    <t>Basis of Presentation
The accompanying unaudited condensed consolidated financial statements as of July 31, 2015 and for the three month periods ended July 31, 2015 and 2014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unaudited condensed consolidated financial statements should be read in conjunction with the audited consolidated financial statements and explanatory notes for the year ended April 30, 2015 as disclosed in the Company’s Form 10-K for that year as filed with the Securities and Exchange Commission. The results of operations for the three months ended July 31, 2015 are not necessarily indicative of the results to be expected for any other interim period or the full year ending April 30, 2016.
The condensed consolidated balance sheet as of April 30, 2015 contained herein has been derived from the audited consolidated financial statements as of April 30, 2015, but do not include all disclosures required by the U.S. GAAP.
The unaudited condensed consolidated financial statements include the accounts of the Company and its subsidiary, Specialty Reports, Inc. All significant inter-company transactions and balances have been eliminated in consolidation.</t>
  </si>
  <si>
    <t>Use of Estimates, Policy [Policy Text Block]</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 Policy [Policy Text Block]</t>
  </si>
  <si>
    <t>Discontinued Operations
As discussed in NOTE C,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si>
  <si>
    <t>Revenue Recognition, Policy [Policy Text Block]</t>
  </si>
  <si>
    <t>Revenue Recognition
Information Technology:
Revenues from mobile app products are recognized upon delivery. Revenues from History Reports are recognized upon delivery / download. Prepayments received from customers before delivery (if any) are recognized as deferred revenue and recognized upon delivery. There were no deferred revenues at July 31, 2015 and April 30, 2015.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your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t>
  </si>
  <si>
    <t>Inventory, Policy [Policy Text Block]</t>
  </si>
  <si>
    <t>Inventories
Inventories, which are included in Discontinued Operations, are valued at the lower of cost or market, with cost determined using the first-in, first-out method and with market defined as the lower of replacement cost or realizable value.</t>
  </si>
  <si>
    <t>Research, Development, and Computer Software, Policy [Policy Text Block]</t>
  </si>
  <si>
    <t>Website Development Costs
The Company recognizes website development costs in accordance with ASC 350-50, “ Accounting for Website Development Costs.”</t>
  </si>
  <si>
    <t>Cash and Cash Equivalents, Policy [Policy Text Block]</t>
  </si>
  <si>
    <t>Cash Equivalents
For the purpose of the accompanying financial statements, all highly liquid investments with a maturity of three months or less are considered to be cash equivalents.</t>
  </si>
  <si>
    <t>Income Tax, Policy [Policy Text Block]</t>
  </si>
  <si>
    <t>Income Taxes
Deferred income taxes are provided using the asset and liability method for financial reporting purposes in accordance with the provisions of ASC 740-10, “ Accounting for Uncertainty in Income Taxes”
ASC 740-10 , “Accounting for Uncertainty in Income Taxes,”</t>
  </si>
  <si>
    <t>Fair Value Measurement, Policy [Policy Text Block]</t>
  </si>
  <si>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si>
  <si>
    <t>Impairment or Disposal of Long-Lived Assets, Policy [Policy Text Block]</t>
  </si>
  <si>
    <t>Impairment of Long-Lived Assets
In accordance ASC 360-10, “ Impairment or Disposal of Long-Lived Assets,</t>
  </si>
  <si>
    <t>Comprehensive Income, Policy [Policy Text Block]</t>
  </si>
  <si>
    <t>Comprehensive Income
In accordance with ASC 220-10, “ Reporting Comprehensive Income</t>
  </si>
  <si>
    <t>Segment Reporting, Policy [Policy Text Block]</t>
  </si>
  <si>
    <t>Segment Information
The Company adopted ASC 280-10 “ Disclosures about Segments of an Enterprise and Related Information
In the second quarter of fiscal 2013, the Company’s Board of Directors approved management’s recommendation to discontinue the Company’s consumer lease and loan lines of business and the sale of all of the Company’s portfolio of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As these lines of business were discontinued during the fiscal year ending April 30, 2013, the Company has discontinued segment reporting.</t>
  </si>
  <si>
    <t>Share-based Compensation, Option and Incentive Plans Policy [Policy Text Block]</t>
  </si>
  <si>
    <t>Stock Based Compensation
The Company adopted ASC 718-10 “ Compensation-Stock Compensation Overall”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ncentration Risk, Credit Risk, Policy [Policy Text Block]</t>
  </si>
  <si>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Property, Plant and Equipment, Policy [Policy Text Block]</t>
  </si>
  <si>
    <t>Property and Equipment
Property and equipment are recorded at cost. Minor additions and renewals are expensed in the year incurred. Major additions and renewals are capitalized and depreciated over their estimated useful lives. Depreciation is calculated using the straight-line method over the estimated useful lives. Estimated useful lives of major depreciable assets are as follows:
Leasehold improvements
3 years
Furniture and fixtures
7 years
Website costs
3 years
Computer Equipment
5 years</t>
  </si>
  <si>
    <t>Advertising Costs, Policy [Policy Text Block]</t>
  </si>
  <si>
    <t>Advertising Costs
The Company follows a policy of charging the costs of advertising to expenses incurred. During the three months ended July 31, 2015 and 2014, the Company incurred $1,050 and $14,550 in advertising and marketing costs, respectively.</t>
  </si>
  <si>
    <t>Earnings Per Share, Policy [Policy Text Block]</t>
  </si>
  <si>
    <t>Net Loss Per Share
The Company uses ASC 260-10, “ Earnings Per Share,
Per share basic and diluted net loss attributable to common stockholders amounted to $0.03 and $0.03 for the three months ended July 31, 2015 and 2014, respectively. At July 31, 2015 and 2014, approximately 202,900,000 and 6,033,000 potential shares, respectively, were excluded from the shares used to calculate diluted earnings per share as their inclusion would reduce net loss per share.</t>
  </si>
  <si>
    <t>Liquidity Policy [Policy Text Block]</t>
  </si>
  <si>
    <t>Liquidity
As shown in the accompanying unaudited condensed consolidated financial statements, the Company has incurred a net loss attributable to common stockholders of $1,628,300 and $558,948 during the three months ended July 31, 2015 and 2014, respectively. The Company had a negative net worth of $6,522,020 at July 31, 2015.</t>
  </si>
  <si>
    <t>Reclassification, Policy [Policy Text Block]</t>
  </si>
  <si>
    <t>Reclassifications
Certain reclassifications have been made to conform prior periods’ data to the current presentation. These reclassifications had no effect on reported losses.</t>
  </si>
  <si>
    <t>New Accounting Pronouncements, Policy [Policy Text Block]</t>
  </si>
  <si>
    <t>Recent Accounting Pronouncements
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A - SUMMARY OF ACCOUNTING POLICIES (Tables)</t>
  </si>
  <si>
    <t>Estimated Useful Lives [Member]</t>
  </si>
  <si>
    <t>NOTE A - SUMMARY OF ACCOUNTING POLICIES (Tables) [Line Items]</t>
  </si>
  <si>
    <t>Property, Plant and Equipment [Table Text Block]</t>
  </si>
  <si>
    <t>Estimated useful lives of major depreciable assets are as follows:
Leasehold improvements
3 years
Furniture and fixtures
7 years
Website costs
3 years
Computer Equipment
5 years</t>
  </si>
  <si>
    <t>NOTE B - PROPERTY AND EQUIPMENT (Tables)</t>
  </si>
  <si>
    <t>Property and Equipment [Member]</t>
  </si>
  <si>
    <t>NOTE B - PROPERTY AND EQUIPMENT (Tables) [Line Items]</t>
  </si>
  <si>
    <t xml:space="preserve">Major classes of property and equipment at July 31, 2015 and April 30, 2015 consist of the following:
July 31 , April 30,
2015
2015
Computer equipment, software and furniture
$
213,262
$
213,262
Less: accumulated depreciation
(204,272
)
(203,215
)
Net property and equipment
$
8,990
$
10,047 </t>
  </si>
  <si>
    <t>NOTE C - DISCONTINUED OPERATIONS (Tables) - Consumer Lease and Loan Lines of Business [Member]</t>
  </si>
  <si>
    <t>NOTE C - DISCONTINUED OPERATIONS (Tables) [Line Items]</t>
  </si>
  <si>
    <t>Disposal Groups, Including Discontinued Operations [Table Text Block]</t>
  </si>
  <si>
    <t>The following table presents summarized operating results for those discontinued operations.
Three Months Ended
July 31,
July 31,
2015
2014
Revenues
$
18,416
$
11,866
Net (loss)
$
(12,548 )
$
(94,364
)</t>
  </si>
  <si>
    <t>Schedule of Property Subject to or Available for Operating Lease [Table Text Block]</t>
  </si>
  <si>
    <t xml:space="preserve">Motorcycles and other vehicles under operating leases at July 31, 2015 and April 30, 2015:
July 31,
April 30,
2015
2015
Motorcycles and other vehicles
$
13,261
$
22,086
Less: accumulated depreciation
(12,014
)
(13,455
)
Motorcycles and other vehicles, net of accumulated depreciation
1,247
8,631
Less: estimated reserve for residual values
(1,247
)
(2,437
)
Motorcycles and other vehicles under operating leases, net
$
-
$
6,194 </t>
  </si>
  <si>
    <t>Schedule of Short-term Debt [Table Text Block]</t>
  </si>
  <si>
    <t>July 31,
April 30,
2015
2015
Secured, subordinated individual lender (a)
$
49,351
$
58,037
Secured, subordinated individual lender (b)
12,080
12,080
Total
$
61,431
$
70,117
(a)
The Company had financed certain of its leases and RISCs through two third parties. The repayment terms are generally one year to five years and the notes are secured by the underlying assets. The weighted average interest rate at July 31, 2015 is 15.29% per annum.
(b)
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4, 2015, and has granted the note holder a security interest in the Purchased Portfolio. On January 31, 2014, the holder converted $50,000 of the outstanding balance of the Note into 60,606 shares of the Company’s restricted common stock.</t>
  </si>
  <si>
    <t>Schedule of Maturities of Long-term Debt [Table Text Block]</t>
  </si>
  <si>
    <t xml:space="preserve">At July 31, 2015, the notes payable mature as follows:
Year ended July 31,
Amount
2016
$
61,431
2017
-
Total Due
$
61,431 </t>
  </si>
  <si>
    <t>NOTE D - NOTES PAYABLE (Tables)</t>
  </si>
  <si>
    <t>NOTE D - NOTES PAYABLE (Tables) [Line Items]</t>
  </si>
  <si>
    <t>Schedule of Debt [Table Text Block]</t>
  </si>
  <si>
    <t>July 31,
April 30,
Notes Payable
2015
2015
Notes convertible at holder’s option (a)
$
2,522,566
$
2,707,080
Notes convertible at Company’s option (b)
156,000
15,000
Notes with interest only convertible at Company’s option (c)
285,000
285,000
Non-convertible notes payable (d)
738,000
393,500
Subtotal
3,701,566
3,400,580
Less, Debt discount
(887,860
)
(762,426
)
Total notes payable
2,813,706
2,638,154
Less current portion
1,737,838
1,374,786
Long term portion
$
1,075,868
$
1,263,369
(a) Notes convertible at holder’s option consists of:
(i) a $865,868, 8% note originally due April 30, 2014, but subsequently amended to such time as the lawsuit filed by the Company (see: PART II, ITEM 1 LEGAL PROCEEDINGS) is fully adjudicated, convertible at the holder’s option at $0.495 per share. The Company had recorded a $663,403 beneficial conversion discount for this note, which was fully amortized during fiscal 2013;
(ii) (a) a $7,500 balance of a $40,000 note due December 23, 2015. The Company has recorded a beneficial conversion discount of $28,996 for the note. The discount is being fully amortized over the term of the note. The note is convertible at the note holder’s option at a variable conversion prices such that during the period during which the note is outstanding, the note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970,442 shares of its common stock for conversion pursuant to the terms of the notes. In the event the note is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49,490 outstanding on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490 outstanding balance on a $13,900, 10% convertible note due June 1, 2014. The Conversion Price for this note is the lesser of $0.50 or 70% of the lowest closing prices during the 20 trading days immediately before the day the conversion notice is delivered to the Company. The Company has reserved up to 8,750,000 shares of its common stock for conversion pursuant to the terms of the notes
(viii) (a) a $35,928 balance of a $55,000 8% convertible note due January 26, 2016, (b) a $57,200 8% convertible note due January 26, 2016, (c) a $57,200 8% convertible note due May 6, 2016, and (d) a $27,500 8% convertible note due July 8,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9,821,428 shares of its common stock for conversion pursuant to the terms of the notes. In the event the notes are not paid when due, the interest rate is increased to fifteen percent until the notes are paid in full;
(ix) (a) a 50,000, 8% note due April 30, 2016; and (b) a $49,633 balance of a $100,000, 8% note due April 16, 2016. The Company has recorded a beneficial conversion discount of $155,000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trading prices for the common stock during the ten trading day period ending one trading day prior to the submission date of the conversion notice by the note holder to the Company (the “Discount Conversion Rate”). The Company has reserved up to 17,290,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6.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3,000 outstanding under a $220,000, 10% note due July 27, 2016 and (b) $55,000 outstanding under the same note due July 27, 2016.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and (b)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
(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a $27,250, 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e) another $27,250, 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s reserved up to 8,900,000 shares of its common stock for conversion pursuant to the terms of the notes.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e) $93,645 outstanding on a $100,000, 8% convertible note due June 2, 2016. The Company has recorded a beneficial conversion discount of $10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f) a $50,000, 8% convertible note due June 2,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18,205,111 shares of its common stock for conversion pursuant to the terms of the note.
(xvii) (a) a $33,000, 8% note due November 25, 2015; (b) a $38,000, 8% note due January 17, 2016; (c) a $33,000, 8% note due February 16, 2016; and (d) a $38,000, 8% note due April 20, 2016. The Company has recorded a beneficial conversion discount of $102,828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0,900,000 shares of its common stock for conversion pursuant to the terms of the notes. In the event the notes are not paid when due, the interest rate is increased to twenty-two percent until the notes are paid in full;
(xviii) a $30,000, 8% note due April 14, 2016. The Company has recorded a beneficial conversion discount of $27,500 for the note. The discount is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
(xix) a $25,000, 8% note due April 22, 20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
(xx) (a) a $25,000, 10% note due July 19, 2016 and (b) a $31,900 note due July 28, 2016. The Company has recorded a beneficial conversion discount of $55,549 for the notes. The discounts are being fully amortized over the term of the notes. The notes are convertible at the note holder’s option at a variable conversion of 58% multiplied by lowest closing price in the twenty trading day period ending one trading day prior to the submission date of the conversion notice by the note holder to the Company (the “Discount Conversion Rate”). The Company has reserved up to 1,079,404 shares of its common stock for conversion pursuant to the terms of the notes.
(b) Notes convertible at the Company’s option consist of:
(i) (a) a $15,000, note due April 22, 2016, (b) a $25,000, note due June 28, 2016, (c) a $10,000 note due June 25, 2016, (d) a $5,000 note due July 20, 2016, (e) a $6,000 note due July 22, 2016 and (f) a $15,000 note due July 30, 2016. The notes bear 10% interest and are convertible at the Company’s option, at a price of thirty ($0.30) cents per share only if, prior to any conversion, the closing price of the Company’s common stock has equaled or exceeded thirty ($0.30) cents per share for ten (10) consecutive trading days. The Company agreed to issue the Noteholders a total of 190,000 shares of its restricted common stock as an inducement for the loan. If the notes are not paid in full on or before maturity, the Company shall issue the noteholders 1,000 shares of its restricted common stock for each month, or portion thereof, that the notes remains unpaid. Additionally, three one year, 10% notes aggregating $80,000 maturing in July 2016, issued by Specialty Reports, Inc., convertible at SRI’s option into SRI common stock at $3.00 per share.
(ii) $59,000 in one year 10% notes issued by our subsidiary, Specialty Reports, Inc., convertible at the option of the issuer into the issuer’s common stock at the conversion price of $3.00 per share.
(iii) a $21,000, 10% note due October 31, 2015, convertible at the Company’s option into shares of the Company’s common stock at $0.02 per share.
(c) 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 The Company is in discussions with this lender to extend the due date of the note.
(d) Non-convertible notes consist of:
(i) a $25,000 note due May 31, 2015 that bears no interest. Pursuant to the terms of this note, the Company is required to issue to the note holder 1,000 shares of its common stock for each month or portion thereof that the note remains unpaid.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
(iii) a $30,000, 8% note due December 31, 2014. The Company agreed to issue 10,000 shares of restricted common stock as an inducement for the loan and pay the holder 1,000 shares per month for each month or fraction thereof the note remains unpaid. The Company is in discussions with this lender to extend the due date of the note;
(iv) a $100,000, 8% note due July 31, 2016. This note is collateralized by a security deposit in the amount of $76,610 held by the Company’s landlord; a $30,000, 10% note due April 20, 2016, and a $50,000, 10% note due April 22, 2016; a $50,000 , 10% note due April 29, 2016; a $50,000, 10% note due May 4, 2016, the Company issued this noteholder 125,000 shares of restricted common stock as an inducement for the loan, a $50,000, 10% note due May 17, 2016, the Company issued this noteholder 125,000 shares of restricted common stock as an inducement for the loan, a $25,000, 10% note due May 28, 2016, the Company issued this noteholder 62,500 shares of restricted common stock as an inducement for the loan, a $50,000, 10% note due June 23, 2016, the Company issued this noteholder 125,000 shares of restricted common stock as an inducement for the loan, a $22,500, 10% note due July 7, 2016, the Company issued this noteholder 56,250 shares of restricted common stock as an inducement for the loan, a $20,000, 10% note due July 13, 2016, the Company issued this noteholder 56,250 shares of restricted common stock as an inducement for the loan, and a $25,000, 10% note due July 30, 2016, the Company issued this noteholder 62,500 shares of restricted common stock as an inducement for the loan,
(v) a $50,000, 20% note due September 18, 2015. The Company has reserved 1,672,241 shares of the Company’s restricted common stock as collateral for the loan. The Company issued this Noteholder 272,331 shares of restricted common stock as inducement for the loan;
(vi) a $33,500, 10% note due April 30, 2016. The Company agreed to pay the holder 1,000 shares per month for each month or fraction thereof the note remains unpaid;
(vii) a $32,000, 10% note due May 8, 2016. The Company agreed to issue 64,000 shares of restricted common stock as an inducement for the loan and pay the holder 1,000 shares per month for each month or fraction thereof the note remains unpaid, and
(viii) a $20,000, 10% note due May 8, 2016. The Company agreed to issue 50,000 shares of restricted common stock as an inducement for the loan and pay the holder 1,000 shares per month for each month or fraction thereof the note remains unpaid.</t>
  </si>
  <si>
    <t>Fair Value, Net Derivative Asset (Liability) Measured on Recurring Basis, Unobservable Input Reconciliation [Table Text Block]</t>
  </si>
  <si>
    <t xml:space="preserve">The value of the derivative liability at April 30, 2015 was re-assessed as of July 31, 2015 resulting in a loss from changes in fair value of derivative liabilities to the condensed consolidated statement of operations of $75,465 for the three months ended July 31, 2015.
July 31,
2015
Opening balance
$
1,605,535
Derivative liability reclassified to additional paid in capital
(477,540 )
Derivative financial liability arising on the issue of convertible notes
823,171
Loss from changes in fair value of derivative liabilities
75,465
Closing balance
$
2,026,661 </t>
  </si>
  <si>
    <t>Warrant [Member]</t>
  </si>
  <si>
    <t>Fair Value Measurements, Recurring and Nonrecurring, Valuation Techniques [Table Text Block]</t>
  </si>
  <si>
    <t>The change in fair value of the derivative liabilities of warrants outstanding at July 31, 2015 was calculated with the following average assumptions, using a Black-Scholes option pricing model are as follows:
Significant Assumptions:
Risk free interest rate
Ranging from
0.101% to 0.752 %
Expected stock price volatility 248 %
Expected dividend payout 0
Expected options life in years
Ranging from
0.34 years to 2.24 years</t>
  </si>
  <si>
    <t>Debt [Member]</t>
  </si>
  <si>
    <t>The change in fair value of the derivative liabilities of convertible notes outstanding at July 31, 2015 was calculated with the following average assumptions, using a Black-Scholes option pricing model are as follows:
Significant Assumptions:
Risk free interest rate
Ranging from
0.060% to 0.33 %
Expected stock price volatility 248 %
Expected dividend payout 0
Expected options life in years
Ranging from
0.31 years to 0.95 years</t>
  </si>
  <si>
    <t>NOTE G - NONCONTROLLING INTEREST (Tables)</t>
  </si>
  <si>
    <t>Consolidation, Less than Wholly Owned Subsidiary, Parent Ownership Interest, Effects of Changes, Net [Table Text Block]</t>
  </si>
  <si>
    <t xml:space="preserve">For the three months ended July 31, 2015, the non-controlling interest is summarized as follows:
Amount
Balance at April 30, 2015
$
652,348
Noncontrolling interest’s share of net income
4,264
Balance at July 31, 2015
$
656,612 </t>
  </si>
  <si>
    <t>NOTE H - FAIR VALUE MEASUREMENTS (Tables)</t>
  </si>
  <si>
    <t>Schedule of Fair Value, Assets and Liabilities Measured on Recurring Basis [Table Text Block]</t>
  </si>
  <si>
    <t xml:space="preserve">The table below summarizes the fair values of financial liabilities as of July 31, 2015:
Fair Value Measurement Using
Fair Value at
July 31,
2015
Level 1
Level 2
Level 3
Derivative liabilities
$
2,026,661
-
-
$
2,026,661 </t>
  </si>
  <si>
    <t>Fair Value, Liabilities Measured on Recurring Basis [Table Text Block]</t>
  </si>
  <si>
    <t xml:space="preserve">Changes in Derivative liabilities during the three months ended July 31, 2015 were:
Increased
Increase
April 30,
During
in Fair
July 31,
2015
Period
Reclassified
Value
2015
Derivative liabilities
$
1,605,535
$
823,201
$
(477,540 )
$
75,465
$
2,026,661
Total
$
1,605,535
$
823,201
$
(477,540 )
$
75,465
$
2,026,661 </t>
  </si>
  <si>
    <t>NOTE A - SUMMARY OF ACCOUNTING POLICIES (Details) - USD ($)</t>
  </si>
  <si>
    <t>NOTE A - SUMMARY OF ACCOUNTING POLICIES (Details) [Line Items]</t>
  </si>
  <si>
    <t>Advertising Expense</t>
  </si>
  <si>
    <t>Earnings Per Share, Basic and Diluted (in Dollars per share)</t>
  </si>
  <si>
    <t>Antidilutive Securities Excluded from Computation of Earnings Per Share, Amount (in Shares)</t>
  </si>
  <si>
    <t>Net Income (Loss) Attributable to Parent</t>
  </si>
  <si>
    <t>Working Capital (Deficit)</t>
  </si>
  <si>
    <t>Minimum [Member]</t>
  </si>
  <si>
    <t>Employee Service Share-based Compensation, Nonvested Awards, Compensation Cost Not yet Recognized, Period for Recognition</t>
  </si>
  <si>
    <t>3 years</t>
  </si>
  <si>
    <t>Maximum [Member]</t>
  </si>
  <si>
    <t>5 years</t>
  </si>
  <si>
    <t>NOTE A - SUMMARY OF ACCOUNTING POLICIES (Details) - Schedule of Estimated Useful Lives of Property and Equipment</t>
  </si>
  <si>
    <t>Leasehold Improvements [Member]</t>
  </si>
  <si>
    <t>Property, Plant and Equipment [Line Items]</t>
  </si>
  <si>
    <t>Useful Lives</t>
  </si>
  <si>
    <t>Furniture and Fixtures [Member]</t>
  </si>
  <si>
    <t>7 years</t>
  </si>
  <si>
    <t>Website Costs [Member]</t>
  </si>
  <si>
    <t>Computer Equipment [Member]</t>
  </si>
  <si>
    <t>NOTE B - PROPERTY AND EQUIPMENT (Details) - USD ($)</t>
  </si>
  <si>
    <t>Depreciation, Depletion and Amortization</t>
  </si>
  <si>
    <t>NOTE B - PROPERTY AND EQUIPMENT (Details) - Schedule of Property and Equipment - USD ($)</t>
  </si>
  <si>
    <t>Schedule of Property and Equipment [Abstract]</t>
  </si>
  <si>
    <t>Computer equipment, software and furniture</t>
  </si>
  <si>
    <t>Less: accumulated depreciation</t>
  </si>
  <si>
    <t>Net property and equipment</t>
  </si>
  <si>
    <t>NOTE C - DISCONTINUED OPERATIONS (Details)</t>
  </si>
  <si>
    <t>Jan. 31, 2014USD ($)shares</t>
  </si>
  <si>
    <t>Oct. 31, 2008USD ($)</t>
  </si>
  <si>
    <t>Apr. 30, 2009USD ($)</t>
  </si>
  <si>
    <t>Jul. 31, 2015USD ($)</t>
  </si>
  <si>
    <t>Jul. 31, 2014USD ($)</t>
  </si>
  <si>
    <t>Apr. 30, 2015USD ($)</t>
  </si>
  <si>
    <t>Apr. 30, 2014USD ($)</t>
  </si>
  <si>
    <t>NOTE C - DISCONTINUED OPERATIONS (Details) [Line Items]</t>
  </si>
  <si>
    <t>Inventory Write-down</t>
  </si>
  <si>
    <t>Payments to Acquire Property, Plant, and Equipment</t>
  </si>
  <si>
    <t>Consumer Lease and Loan Lines of Business [Member] | Asset-backed Securities, Securitized Loans and Receivables [Member]</t>
  </si>
  <si>
    <t>Disposal Group, Including Discontinued Operation, Accounts, Notes and Loans Receivable, Net</t>
  </si>
  <si>
    <t>Number of Notes</t>
  </si>
  <si>
    <t>Secured Debt [Member] | Consumer Lease and Loan Lines of Business [Member]</t>
  </si>
  <si>
    <t>Debt Instrument, Interest Rate, Effective Percentage</t>
  </si>
  <si>
    <t>15.29%</t>
  </si>
  <si>
    <t>Property, Plant and Equipment, Additions</t>
  </si>
  <si>
    <t>Other Accrued Liabilities</t>
  </si>
  <si>
    <t>Debt Instrument, Face Amount</t>
  </si>
  <si>
    <t>Proceeds from Secured Notes Payable</t>
  </si>
  <si>
    <t>Debt Instrument, Maturity Date</t>
  </si>
  <si>
    <t>Aug. 14,
		2015</t>
  </si>
  <si>
    <t>Debt Conversion, Converted Instrument, Amount</t>
  </si>
  <si>
    <t>Debt Conversion, Converted Instrument, Shares Issued (in Shares) | shares</t>
  </si>
  <si>
    <t>Vehicles [Member] | Consumer Lease and Loan Lines of Business [Member]</t>
  </si>
  <si>
    <t>Depreciation and Amortization, Discontinued Operations</t>
  </si>
  <si>
    <t>Minimum [Member] | Secured Debt [Member] | Consumer Lease and Loan Lines of Business [Member]</t>
  </si>
  <si>
    <t>Debt Instrument, Term</t>
  </si>
  <si>
    <t>1 year</t>
  </si>
  <si>
    <t>Maximum [Member] | Secured Debt [Member] | Consumer Lease and Loan Lines of Business [Member]</t>
  </si>
  <si>
    <t>NOTE C - DISCONTINUED OPERATIONS (Details) - Schedule of Disposal Groups, Including Discontinued Operations, Income Statement, Balance Sheet and Additional Disclosures - USD ($)</t>
  </si>
  <si>
    <t>Schedule of Disposal Groups, Including Discontinued Operations, Income Statement, Balance Sheet and Additional Disclosures [Abstract]</t>
  </si>
  <si>
    <t>Revenues</t>
  </si>
  <si>
    <t>Net (loss)</t>
  </si>
  <si>
    <t>NOTE C - DISCONTINUED OPERATIONS (Details) - Schedule of Property Subject to or Available for Operating Lease - Consumer Lease and Loan Lines of Business [Member] - USD ($)</t>
  </si>
  <si>
    <t>Property Subject to or Available for Operating Lease [Line Items]</t>
  </si>
  <si>
    <t>Motorcycles and other vehicles</t>
  </si>
  <si>
    <t>Motorcycles and other vehicles, net of accumulated depreciation</t>
  </si>
  <si>
    <t>Less: estimated reserve for residual values</t>
  </si>
  <si>
    <t>Motorcycles and other vehicles under operating leases, net</t>
  </si>
  <si>
    <t>NOTE C - DISCONTINUED OPERATIONS (Details) - Schedule of Short-term Debt - USD ($)</t>
  </si>
  <si>
    <t>Short-term Debt [Line Items]</t>
  </si>
  <si>
    <t>Senior subordinated notes</t>
  </si>
  <si>
    <t>RISCs and Leases Financed Through Third Parties [Member] | Secured Debt [Member] | Consumer Lease and Loan Lines of Business [Member]</t>
  </si>
  <si>
    <t>[1]</t>
  </si>
  <si>
    <t>Senior Note to Purchase Portfolio [Member] | Secured Debt [Member] | Consumer Lease and Loan Lines of Business [Member]</t>
  </si>
  <si>
    <t>[2]</t>
  </si>
  <si>
    <t>The Company had financed certain of its leases and RISCs through two third parties. The repayment terms are generally one year to five years and the notes are secured by the underlying assets. The weighted average interest rate at July 31, 2015 is 15.29% per annum.</t>
  </si>
  <si>
    <t>On October 31, 2008, the Company purchased certain loans secured by a portfolio of secured motorcycle leases ("Purchased Portfolio") for a total purchase price of $100,000.  The Company paid $80,000 at closing, $10,000 in April 2009 and agreed to pay the remaining $10,000 upon receipt of additional Purchase Portfolio documentation. As of April 30, 2015, no such documents have been received. Proceeds from the Purchased Portfolio started accruing to the Company beginning November 1, 2008.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o finance the purchase, the Company issued a $150,000 Senior Secured Note dated October 31, 2008 ("Senior Secured Note") in exchange for $100,000 from the holder.  Terms of the Senior Secured Note require the Company to make semi-monthly payments in amounts equal to all net proceeds from Purchased Portfolio lease payments and motorcycle asset sales received until the Company has paid $150,000 to the holder. The Company was obligated to pay any remainder of the Senior Secured Note by November 1, 2009 which was extended to August 14, 2015, and has granted the note holder a security interest in the Purchased Portfolio. On January 31, 2014, the holder converted $50,000 of the outstanding balance of the Note into 60,606 shares of the Company's restricted common stock.</t>
  </si>
  <si>
    <t>NOTE C - DISCONTINUED OPERATIONS (Details) - Schedule of Maturities of Long-term Debt - USD ($)</t>
  </si>
  <si>
    <t>NOTE C - DISCONTINUED OPERATIONS (Details) - Schedule of Maturities of Long-term Debt [Line Items]</t>
  </si>
  <si>
    <t>Total Due</t>
  </si>
  <si>
    <t>Consumer Lease and Loan Lines of Business [Member]</t>
  </si>
  <si>
    <t>NOTE D - NOTES PAYABLE (Details)</t>
  </si>
  <si>
    <t>12 Months Ended</t>
  </si>
  <si>
    <t>Jul. 31, 2015USD ($)$ / sharesshares</t>
  </si>
  <si>
    <t>Apr. 30, 2013USD ($)</t>
  </si>
  <si>
    <t>Apr. 30, 2012USD ($)</t>
  </si>
  <si>
    <t>NOTE D - NOTES PAYABLE (Details) [Line Items]</t>
  </si>
  <si>
    <t>Amortization of Debt Discount (Premium)</t>
  </si>
  <si>
    <t>Derivative, Gain (Loss) on Derivative, Net</t>
  </si>
  <si>
    <t>Note Convertible at Holder's Option #1 [Member] | Convertible Notes Payable [Member]</t>
  </si>
  <si>
    <t>Debt Instrument, Interest Rate, Stated Percentage</t>
  </si>
  <si>
    <t>8.00%</t>
  </si>
  <si>
    <t>Apr. 30,
		2014</t>
  </si>
  <si>
    <t>Debt Instrument, Convertible, Beneficial Conversion Feature</t>
  </si>
  <si>
    <t>Note Convertible at Holder's Option #2 [Member] | Convertible Notes Payable [Member]</t>
  </si>
  <si>
    <t>Dec. 23,
		2015</t>
  </si>
  <si>
    <t>Convertible Notes Payable</t>
  </si>
  <si>
    <t>Debt Instrument, Convertible, Terms of Conversion Feature</t>
  </si>
  <si>
    <t>The note is convertible at the note holder&amp;#x2019;s option at a variable conversion prices such that during the period during which the note is outstanding, the note convertible at 58% multiplied by the average of the three lowest closing bid prices for the common stock during the ten trading day period ending one trading day prior to the submission date of the conversion notice by the note holder to the Company (the &amp;#x201c;Discount Conversion Rate&amp;#x201d;).</t>
  </si>
  <si>
    <t>Common Stock, Capital Shares Reserved for Future Issuance (in Shares) | shares</t>
  </si>
  <si>
    <t>Debt Instrument, Default Interest Rate, Percentage</t>
  </si>
  <si>
    <t>18.00%</t>
  </si>
  <si>
    <t>Note Convertible at Holder's Option #3-A [Member] | Convertible Notes Payable [Member]</t>
  </si>
  <si>
    <t>12.00%</t>
  </si>
  <si>
    <t>Debt Instrument, Convertible, Conversion Price (in Dollars per share) | $ / shares</t>
  </si>
  <si>
    <t>Stock Issued During Period, Shares, Restricted Stock Award, Gross (in Shares) | shares</t>
  </si>
  <si>
    <t>Note Convertible at Holder's Option #3-B [Member] | Convertible Notes Payable [Member]</t>
  </si>
  <si>
    <t>Mar. 20,
		2015</t>
  </si>
  <si>
    <t>Convertible at the Holder's Options #3 [Member] | Convertible Notes Payable [Member]</t>
  </si>
  <si>
    <t>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amp;#x2019;s restricted common stock or (ii) the number of shares of the Company&amp;#x2019;s restricted common stock equal to $2,000 determined on the basis of the volume weighted average closing price &amp;#x201c;VWACP&amp;#x201d; of the Company&amp;#x2019;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t>
  </si>
  <si>
    <t>Note Convertible at Holder's Option #4 [Member] | Convertible Notes Payable [Member]</t>
  </si>
  <si>
    <t>Aug. 15,
		2015</t>
  </si>
  <si>
    <t>Debt Instrument, Interest Rate, Stated Percentage Rate Range, Minimum</t>
  </si>
  <si>
    <t>15.00%</t>
  </si>
  <si>
    <t>Debt Instrument, Interest Rate, Stated Percentage Rate Range, Maximum</t>
  </si>
  <si>
    <t>20.00%</t>
  </si>
  <si>
    <t>Accrued Interest, Monthly Compounding Interest Rate</t>
  </si>
  <si>
    <t>Debt Default, Short-term Debt, Amount</t>
  </si>
  <si>
    <t>Debt Instrument, Monthly Penalty Shares (in Shares) | shares</t>
  </si>
  <si>
    <t>Note Convertible at Holder's Option #5 [Member] | Convertible Notes Payable [Member]</t>
  </si>
  <si>
    <t>8%</t>
  </si>
  <si>
    <t>25.00%</t>
  </si>
  <si>
    <t>Note Convertible at Holder's Option #6-A [Member] | Convertible Notes Payable [Member]</t>
  </si>
  <si>
    <t>5.00%</t>
  </si>
  <si>
    <t>Dec. 16,
		2015</t>
  </si>
  <si>
    <t>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t>
  </si>
  <si>
    <t>Note Convertible at Holder's Option #6-A [Member] | Convertible Notes Payable [Member] | Debt Instrument, Final Tranche [Member]</t>
  </si>
  <si>
    <t>Note Convertible at Holder's Option #6-B [Member] | Convertible Notes Payable [Member]</t>
  </si>
  <si>
    <t>Feb. 25,
		2017</t>
  </si>
  <si>
    <t>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t>
  </si>
  <si>
    <t>Note Convertible at Holder's Option #6-B [Member] | Convertible Notes Payable [Member] | Debt Instrument, Tranche One [Member]</t>
  </si>
  <si>
    <t>Note Convertible at Holder's Option #7-A [Member] | Convertible Notes Payable [Member]</t>
  </si>
  <si>
    <t>Jan. 28,
		2015</t>
  </si>
  <si>
    <t>Note Convertible at Holder's Option #7-B [Member] | Convertible Notes Payable [Member]</t>
  </si>
  <si>
    <t>Apr. 29,
		2015</t>
  </si>
  <si>
    <t>Note Convertible at Holder's Option #7-C [Member] | Convertible Notes Payable [Member]</t>
  </si>
  <si>
    <t>Jan. 28,
		2016</t>
  </si>
  <si>
    <t>Note Convertible at Holder's Option #7 [Member] | Convertible Notes Payable [Member]</t>
  </si>
  <si>
    <t>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t>
  </si>
  <si>
    <t>Debt Instrument, Description</t>
  </si>
  <si>
    <t>This lender has committed to lend up to $165,000. The lender may lend additional consideration to the Company in such amounts and at such dates as lender may choose in its sole discretion.</t>
  </si>
  <si>
    <t>Debt Instrument, Payment Terms</t>
  </si>
  <si>
    <t>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t>
  </si>
  <si>
    <t>Debt Instrument, Maturity Date, Description</t>
  </si>
  <si>
    <t>The maturity date of each note is one year from the effective date of each payment and is the date upon which the principal sum of this note, as well as any unpaid interest and other fees, shall be due and payable.</t>
  </si>
  <si>
    <t>Note Convertible at Holder's Option #7-D [Member] | Convertible Notes Payable [Member]</t>
  </si>
  <si>
    <t>10.00%</t>
  </si>
  <si>
    <t>Jun. 1,
		2014</t>
  </si>
  <si>
    <t>Conversion Price for this note is the lesser of $0.50 or 70% of the lowest closing prices during the 20 trading days immediately before the day the conversion notice is delivered to the Company.</t>
  </si>
  <si>
    <t>Convertible Notes Payable, Current</t>
  </si>
  <si>
    <t>Note Convertible at Holder's Option #8-A [Member] | Convertible Notes Payable [Member]</t>
  </si>
  <si>
    <t>Jan. 26,
		2016</t>
  </si>
  <si>
    <t>Note Convertible at Holder's Option #8-B [Member] | Convertible Notes Payable [Member]</t>
  </si>
  <si>
    <t>Note Convertible at Holder's Option #8-C [Member] | Convertible Notes Payable [Member]</t>
  </si>
  <si>
    <t>May 6,
		2016</t>
  </si>
  <si>
    <t>Note Convertible at Holder's Option #8-D [Member] | Convertible Notes Payable [Member]</t>
  </si>
  <si>
    <t>Jul. 8,
		2016</t>
  </si>
  <si>
    <t>Note Convertible at Holder's Option #8 [Member] | Convertible Notes Payable [Member]</t>
  </si>
  <si>
    <t>The notes are convertible at a 40% discount from the lowest closing price for the twenty trading days prior to conversion.</t>
  </si>
  <si>
    <t>Note Convertible at Holder's Option #9-A [Member] | Convertible Notes Payable [Member]</t>
  </si>
  <si>
    <t>Apr. 30,
		2016</t>
  </si>
  <si>
    <t>Note Convertible at Holder's Option #9-B [Member] | Convertible Notes Payable [Member]</t>
  </si>
  <si>
    <t>Apr. 16,
		2016</t>
  </si>
  <si>
    <t>Note Convertible at Holder's Option #9 [Member] | Convertible Notes Payable [Member]</t>
  </si>
  <si>
    <t>The notes are convertible at the note holder&amp;#x2019;s option at a variable conversion prices such that during the period during which the notes are outstanding, with all notes convertible at 58% multiplied by the average of the three lowest trading prices for the common stock during the ten trading day period ending one trading day prior to the submission date of the conversion notice by the note holder to the Company (the &amp;#x201c;Discount Conversion Rate&amp;#x201d;).</t>
  </si>
  <si>
    <t>22.00%</t>
  </si>
  <si>
    <t>Note Convertible at Holder's Option #10 [Member] | Convertible Notes Payable [Member]</t>
  </si>
  <si>
    <t>Apr. 15,
		2016</t>
  </si>
  <si>
    <t>The note is convertible at the note holder&amp;#x2019;s option at the rate of 1.5 shares of common stock for each dollar converted.</t>
  </si>
  <si>
    <t>Note Convertible at Holder's Option #11 [Member] | Convertible Notes Payable [Member]</t>
  </si>
  <si>
    <t>Jun. 22,
		2016</t>
  </si>
  <si>
    <t>The note is convertible at the note holder&amp;#x2019;s option at  a variable conversion of 58% multiplied by the average of the three lowest trades in the twenty trading day period ending one trading day prior to the submission date of the conversion notice by the note holder to the Company (the &amp;#x201c;Discount Conversion Rate&amp;#x201d;).</t>
  </si>
  <si>
    <t>Note Convertible at Holder's Option #12-A [Member] | Convertible Notes Payable [Member]</t>
  </si>
  <si>
    <t>Jul. 27,
		2016</t>
  </si>
  <si>
    <t>Note Convertible at Holder's Option #12-B [Member] | Convertible Notes Payable [Member]</t>
  </si>
  <si>
    <t>Note Convertible at Holder's Option #12 [Member] | Convertible Notes Payable [Member]</t>
  </si>
  <si>
    <t>The notes are convertible at the note holder&amp;#x2019;s option at  a variable conversion of 58% multiplied by the lowest trading price in the five trading day period ending one trading day prior to the submission date of the conversion notice by the note holder to the Company (the &amp;#x201c;Discount Conversion Rate&amp;#x201d;).</t>
  </si>
  <si>
    <t>Note Convertible at Holder's Option #13-A [Member] | Convertible Notes Payable [Member]</t>
  </si>
  <si>
    <t>Dec. 9,
		2015</t>
  </si>
  <si>
    <t>The note is convertible at the note holder&amp;#x2019;s option at a variable conversion of 60% multiplied by the average of the three lowest closing prices in the fifteen trading day period ending one trading day prior to the submission date of the conversion notice by the note holder to the Company (the &amp;#x201c;Discount Conversion Rate&amp;#x201d;)</t>
  </si>
  <si>
    <t>Note Convertible at Holder's Option #13-B [Member] | Convertible Notes Payable [Member]</t>
  </si>
  <si>
    <t>Note Convertible at Holder's Option #13 [Member] | Convertible Notes Payable [Member]</t>
  </si>
  <si>
    <t>The note is convertible at the note holder&amp;#x2019;s option at a variable conversion of 60% multiplied by the average of the three lowest closing prices in the fifteen trading day period ending one trading day prior to the submission date of the conversion notice by the note holder to the Company (the &amp;#x201c;Discount Conversion Rate&amp;#x201d;).</t>
  </si>
  <si>
    <t>Note Convertible at Holder's Option #14 [Member] | Convertible Notes Payable [Member]</t>
  </si>
  <si>
    <t>Dec. 15,
		2015</t>
  </si>
  <si>
    <t>The note is convertible at the note holder&amp;#x2019;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amp;#x201c;Discount Conversion Rate&amp;#x201d;).</t>
  </si>
  <si>
    <t>Note Convertible at Holder's Option #15-A [Member] | Convertible Notes Payable [Member]</t>
  </si>
  <si>
    <t>Feb. 2,
		2016</t>
  </si>
  <si>
    <t>The note is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Holder's Option #15-B [Member] | Convertible Notes Payable [Member]</t>
  </si>
  <si>
    <t>Mar. 16,
		2016</t>
  </si>
  <si>
    <t>The note is convertible at the note holder&amp;#x2019;s option at  a variable conversion of 60% multiplied by the lowest closing price in the ten trading day period ending one trading day prior to the submission date of the conversion notice by the note holder to the Company (the &amp;#x201c;Discount Conversion Rate&amp;#x201d;)</t>
  </si>
  <si>
    <t>Note Convertible at Holder's Option #15-C [Member] | Convertible Notes Payable [Member]</t>
  </si>
  <si>
    <t>Note Convertible at Holder's Option #15-D [Member] | Convertible Notes Payable [Member]</t>
  </si>
  <si>
    <t>The note is convertible at the note holder&amp;#x2019;s option at a variable conversion of 60% multiplied by the lowest closing price in the ten trading day period ending one trading day prior to the submission date of the conversion notice by the note holder to the Company (the &amp;#x201c;Discount Conversion Rate&amp;#x201d;)</t>
  </si>
  <si>
    <t>Note Convertible at Holder's Option #15-E [Member] | Convertible Notes Payable [Member]</t>
  </si>
  <si>
    <t>The note is convertible at the note holder&amp;#x2019;s option at  a variable conversion of 60% multiplied by the lowest closing price in the ten trading day period ending one trading day prior to the submission date of the conversion notice by the note holder to the Company (the &amp;#x201c;Discount Conversion Rate&amp;#x201d;).</t>
  </si>
  <si>
    <t>Note Convertible at Holder's Option #16-A [Member] | Convertible Notes Payable [Member]</t>
  </si>
  <si>
    <t>Note Convertible at Holder's Option #16-B [Member] | Convertible Notes Payable [Member]</t>
  </si>
  <si>
    <t>Note Convertible at Holder's Option #16-C [Member] | Convertible Notes Payable [Member]</t>
  </si>
  <si>
    <t>Note Convertible at Holder's Option #16-E [Member] | Convertible Notes Payable [Member]</t>
  </si>
  <si>
    <t>Jun. 2,
		2016</t>
  </si>
  <si>
    <t>Note Convrtible at Holder's Option #16-F [Member] | Convertible Notes Payable [Member]</t>
  </si>
  <si>
    <t>Note Convertible at Holder's Option #16 [Member] | Convertible Notes Payable [Member]</t>
  </si>
  <si>
    <t>Note Convertible at Holder's Option #17-A [Member] | Convertible Notes Payable [Member]</t>
  </si>
  <si>
    <t>Nov. 25,
		2015</t>
  </si>
  <si>
    <t>Note Convertible at Holder's Options #17-B [Member] | Convertible Notes Payable [Member]</t>
  </si>
  <si>
    <t>Jan. 17,
		2016</t>
  </si>
  <si>
    <t>Note Convertible at Holder's Option #17-C [Member] | Convertible Notes Payable [Member]</t>
  </si>
  <si>
    <t>Feb. 16,
		2016</t>
  </si>
  <si>
    <t>Note Convertible at Holder's Option #17-D [Member] | Convertible Notes Payable [Member]</t>
  </si>
  <si>
    <t>Apr. 20,
		2016</t>
  </si>
  <si>
    <t>Note Convertible at Holder's Option #17 [Member] | Convertible Notes Payable [Member]</t>
  </si>
  <si>
    <t>The notes are convertible at the note holder&amp;#x2019;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amp;#x201c;Discount Conversion Rate&amp;#x201d;).</t>
  </si>
  <si>
    <t>Note Convertible at Holder's Option #18 [Member] | Convertible Notes Payable [Member]</t>
  </si>
  <si>
    <t>Apr. 14,
		2016</t>
  </si>
  <si>
    <t>The notes are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Holder's Option #19 [Member] | Convertible Notes Payable [Member]</t>
  </si>
  <si>
    <t>Apr. 22,
		2016</t>
  </si>
  <si>
    <t>The note is convertible at the note holder&amp;#x2019;s option at  a variable conversion of 60% multiplied by lowest closing price in the ten trading day period ending one trading day prior to the submission date of the conversion notice by the note holder to the Company (the &amp;#x201c;Discount Conversion Rate&amp;#x201d;).</t>
  </si>
  <si>
    <t>Note Convertible at Holder's Option #20-A [Member] | Convertible Notes Payable [Member]</t>
  </si>
  <si>
    <t>Jul. 19,
		2016</t>
  </si>
  <si>
    <t>Note Convertible at Holder's Option #20-B [Member] | Convertible Notes Payable [Member]</t>
  </si>
  <si>
    <t>Jul. 28,
		2016</t>
  </si>
  <si>
    <t>Note Convertible at Holder's Option #20 [Member] | Convertible Notes Payable [Member]</t>
  </si>
  <si>
    <t>The notes are convertible at the note holder&amp;#x2019;s option at  a variable conversion of 58% multiplied by lowest closing price in the twenty trading day period ending one trading day prior to the submission date of the conversion notice by the note holder to the Company (the &amp;#x201c;Discount Conversion Rate&amp;#x201d;).</t>
  </si>
  <si>
    <t>Note Convertible at Company's Option #1-A [Member] | Convertible Notes Payable [Member]</t>
  </si>
  <si>
    <t>Note Convertible at Company's Option #1-B [Member] | Convertible Notes Payable [Member]</t>
  </si>
  <si>
    <t>Jun. 28,
		2016</t>
  </si>
  <si>
    <t>Note Convertible at Company's Option #1-C [Member] | Convertible Notes Payable [Member]</t>
  </si>
  <si>
    <t>Jun. 25,
		2016</t>
  </si>
  <si>
    <t>Note Convertible at Company's Option #1-D [Member] | Convertible Notes Payable [Member]</t>
  </si>
  <si>
    <t>Jul. 20,
		2016</t>
  </si>
  <si>
    <t>Note Convertible at Company's Option #1-E [Member] | Convertible Notes Payable [Member]</t>
  </si>
  <si>
    <t>Jul. 22,
		2016</t>
  </si>
  <si>
    <t>Note Convertible at Company's Option #1-F [Member] | Convertible Notes Payable [Member]</t>
  </si>
  <si>
    <t>Jul. 30,
		2016</t>
  </si>
  <si>
    <t>Note Convertible at Company's Option #1 [Member] | Convertible Notes Payable [Member]</t>
  </si>
  <si>
    <t>convertible at the Company&amp;#x2019;s option, at a price of thirty ($0.30) cents per share only if, prior to any conversion, the closing price of the Company&amp;#x2019;s common stock has equaled or exceeded thirty ($0.30) cents per share for ten (10) consecutive trading days.</t>
  </si>
  <si>
    <t>Debt Default, Short-term Debt, Description of Violation or Event of Default</t>
  </si>
  <si>
    <t>If the notes are not paid in full on or before maturity, the Company shall issue the noteholders 1,000 shares of its restricted common stock for each month, or portion thereof, that the notes remains unpaid.</t>
  </si>
  <si>
    <t>Note Convertible at Compay's Option #1-G [Member] | Convertible Notes Payable [Member]</t>
  </si>
  <si>
    <t>convertible at SRI&amp;#x2019;s option into SRI common stock</t>
  </si>
  <si>
    <t>Note Convertible at Company's Options #2 [Member] | Convertible Notes Payable [Member]</t>
  </si>
  <si>
    <t>convertible at the option of the issuer into the issuer&amp;#x2019;s common stock</t>
  </si>
  <si>
    <t>Note Convertible at Company's Options #3 [Member] | Convertible Notes Payable [Member]</t>
  </si>
  <si>
    <t>Oct. 31,
		2015</t>
  </si>
  <si>
    <t>Convertible Notes with Interest Only, Convertible at Company's Option #1 [Member] | Convertible Notes Payable [Member]</t>
  </si>
  <si>
    <t>May 31,
		2015</t>
  </si>
  <si>
    <t>Convertible Notes with Interest Only, Convertible at Company's Option #2 [Member] | Convertible Notes Payable [Member]</t>
  </si>
  <si>
    <t>Oct. 31,
		2013</t>
  </si>
  <si>
    <t>Convertible Notes with Interest Only, Convertible at Company's Option #3 [Member] | Convertible Notes Payable [Member]</t>
  </si>
  <si>
    <t>12.462%</t>
  </si>
  <si>
    <t>Interest is payable quarterly with a minimum or $600 in cash with the balance payable in cash or stock at the Company&amp;#x2019;s options calculated as the volume weighted average price of the Company&amp;#x2019;s common stock for the ten day trading period immediately preceding the last day of each three month period</t>
  </si>
  <si>
    <t>subsequently amended to such time as the lawsuit filed by the Company (see: PART II, ITEM 1 LEGAL PROCEEDINGS) is fully adjudicated</t>
  </si>
  <si>
    <t>Convertible Notes with Interest Only, Convertible at Company's Option #4 [Member] | Convertible Notes Payable [Member]</t>
  </si>
  <si>
    <t>Stock Issued During Period, Shares, Other (in Shares) | shares</t>
  </si>
  <si>
    <t>Convertible Notes with Interest Only, Convertible at Company's Option #5 [Member] | Convertible Notes Payable [Member]</t>
  </si>
  <si>
    <t>Note Payable #1 [Member] | Loans Payable [Member]</t>
  </si>
  <si>
    <t>Note Payable #2 [Member] | Loans Payable [Member]</t>
  </si>
  <si>
    <t>Sep. 18,
		2015</t>
  </si>
  <si>
    <t>Note Payable #5 [Member] | Loans Payable [Member]</t>
  </si>
  <si>
    <t>extend the maturity date of the note from March 18, 2015 to September 18, 2015</t>
  </si>
  <si>
    <t>Note Payable #3 [Member] | Loans Payable [Member]</t>
  </si>
  <si>
    <t>Dec. 31,
		2014</t>
  </si>
  <si>
    <t>Note Payable #4-A [Member] | Loans Payable [Member]</t>
  </si>
  <si>
    <t>Jul. 31,
		2016</t>
  </si>
  <si>
    <t>Debt Instrument, Collateral Amount</t>
  </si>
  <si>
    <t>Note Payable #4-B [Member] | Loans Payable [Member]</t>
  </si>
  <si>
    <t>Note Payable #4-C [Member] | Loans Payable [Member]</t>
  </si>
  <si>
    <t>Note Payable #4-D [Member] | Loans Payable [Member]</t>
  </si>
  <si>
    <t>Apr. 29,
		2016</t>
  </si>
  <si>
    <t>Note Payable #4-E [Member] | Loans Payable [Member]</t>
  </si>
  <si>
    <t>May 4,
		2016</t>
  </si>
  <si>
    <t>Note Payable #4-F [Member] | Loans Payable [Member]</t>
  </si>
  <si>
    <t>May 17,
		2016</t>
  </si>
  <si>
    <t>Note Payable #4-G [Member] | Convertible Notes Payable [Member]</t>
  </si>
  <si>
    <t>Note Payable #4-G [Member] | Loans Payable [Member]</t>
  </si>
  <si>
    <t>May 28,
		2016</t>
  </si>
  <si>
    <t>Note Payable #4-H [Member] | Loans Payable [Member]</t>
  </si>
  <si>
    <t>Jun. 23,
		2016</t>
  </si>
  <si>
    <t>Note Payable #4-I [Member] | Loans Payable [Member]</t>
  </si>
  <si>
    <t>Jul. 7,
		2016</t>
  </si>
  <si>
    <t>Note Payable #4-J [Member] | Loans Payable [Member]</t>
  </si>
  <si>
    <t>Jul. 13,
		2016</t>
  </si>
  <si>
    <t>Note Payable #4-K [Member] | Loans Payable [Member]</t>
  </si>
  <si>
    <t>Note Payable #6 [Member] | Loans Payable [Member]</t>
  </si>
  <si>
    <t>Note Payable #7 [Member] | Loans Payable [Member]</t>
  </si>
  <si>
    <t>May 8,
		2016</t>
  </si>
  <si>
    <t>Note Payable #8 [Member] | Loans Payable [Member]</t>
  </si>
  <si>
    <t>NOTE D - NOTES PAYABLE (Details) - Schedule of Notes Payble - USD ($)</t>
  </si>
  <si>
    <t>NOTE D - NOTES PAYABLE (Details) - Schedule of Notes Payble [Line Items]</t>
  </si>
  <si>
    <t>Note payable, gross</t>
  </si>
  <si>
    <t>Less, Debt discount</t>
  </si>
  <si>
    <t>Total notes payable</t>
  </si>
  <si>
    <t>Less current portion</t>
  </si>
  <si>
    <t>Long term portion</t>
  </si>
  <si>
    <t>Loans Payable [Member]</t>
  </si>
  <si>
    <t>Note Convertible at Holder's Option [Member] | Convertible Notes Payable [Member]</t>
  </si>
  <si>
    <t>Note Convertible at Company's Option [Member] | Convertible Notes Payable [Member]</t>
  </si>
  <si>
    <t>[3]</t>
  </si>
  <si>
    <t>Note with Interest Only, Convertible at Company's Option [Member] | Convertible Notes Payable [Member]</t>
  </si>
  <si>
    <t>[4]</t>
  </si>
  <si>
    <t>Non-convertible notes consist of: (i)                            a $25,000 note due May 31, 2015 that bears no interest. Pursuant to the terms of this note, the Company is required to issue to the note holder 1,000 shares of its common stock for each month or portion thereof that the note remains unpaid. The Company is in discussions with this lender to extend the due date of the note; (ii)                           a $75,000, 20% note due September 18, 2015. The Company has reserved 2,519,597 shares of the Company's restricted common stock as collateral for the loan. The Company issued this noteholder 106,700 shares of restricted common stock as inducement for the loan and 417,891 shares of common stock to extend the maturity date of the note from March 18, 2015 to September 18, 2015. The Company is in discussions with this lender to extend the due date of the note; (iii)                          a $30,000, 8% note due December 31, 2014. The Company agreed to issue 10,000 shares of restricted common stock as an inducement for the loan and pay the holder 1,000 shares per month for each month or fraction thereof the note remains unpaid. The Company is in discussions with this lender to extend the due date of the note; (iv)                          a $100,000, 8% note due July 31, 2016. This note is collateralized by a security deposit in the amount of $76,610 held by the Company's landlord; a $30,000, 10% note due April 20, 2016, and a $50,000, 10% note due April 22, 2016; a $50,000 , 10% note due April 29, 2016; a $50,000, 10% note due May 4, 2016, the Company issued this noteholder 125,000 shares of restricted common stock as an inducement for the loan, a $50,000, 10% note due May 17, 2016, the Company issued this noteholder 125,000 shares of restricted common stock as an inducement for the loan, a $25,000, 10% note due May 28, 2016, the Company issued this noteholder 62,500 shares of restricted common stock as an inducement for the loan,  a $50,000, 10% note due June 23, 2016, the Company issued this noteholder 125,000 shares of restricted common stock as an inducement for the loan, a $22,500, 10% note due July 7, 2016, the Company issued this noteholder 56,250 shares of restricted common stock as an inducement for the loan, a $20,000, 10% note due July 13, 2016, the Company issued this noteholder 56,250 shares of restricted common stock as an inducement for the loan, and a $25,000, 10% note due July 30, 2016, the Company issued this noteholder 62,500 shares of restricted common stock as an inducement for the loan, (v)                           a $50,000, 20% note due September 18, 2015. The Company has reserved 1,672,241 shares of the Company's restricted common stock as collateral for the loan. The Company issued this Noteholder 272,331 shares of restricted common stock as inducement for the loan; (vi)                          a $33,500, 10% note due April 30, 2016. The Company agreed to pay the holder 1,000 shares per month for each month or fraction thereof the note remains unpaid; (vii)                         a $32,000, 10% note due May 8, 2016. The Company agreed to issue 64,000 shares of restricted common stock as an inducement for the loan and pay the holder 1,000 shares per month for each month or fraction thereof the note remains unpaid, and (viii)                        a $20,000, 10% note due May 8, 2016. The Company agreed to issue 50,000 shares of restricted common stock as an inducement for the loan and pay the holder 1,000 shares per month for each month or fraction thereof the note remains unpaid.</t>
  </si>
  <si>
    <t>Notes convertible at holder's option consists of:     (i)                            a $865,868, 8% note originally due April 30, 2014, but subsequently amended to such time as the lawsuit filed by the Company (see: PART II, ITEM 1 LEGAL PROCEEDINGS) is fully adjudicated, convertible at the holder's option at $0.495 per share. The Company had recorded a $663,403 beneficial conversion discount for this note, which was fully amortized during fiscal 2013;  (ii)                           (a) a $7,500 balance of a $40,000 note due December 23, 2015. The Company has recorded a beneficial conversion discount of $28,996 for the note. The discount is being fully amortized over the term of the note.   The note is convertible at the note holder's option at a variable conversion prices such that during the period during which the note is outstanding, the note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d reserved up to 1,970,442 shares of its common stock for conversion pursuant to the terms of the notes.  In the event the note is not paid when due, the interest rate is increased to eighteen percent until the note is paid in full; (iii)                          (a) a $25,000, 12% convertible debenture due May 27, 2014 (the "Debenture"). The Debenture is convertible at $0.59 per share. The Company issued the holder 5,000 shares of its restricted common stock as inducement for the loan, and (b) a $50,000, 12% debenture, due March 20, 2015, convertible at the holder's option at $0.59 per share), the Company issued the holder 10,000 shares of its restricted common stock as inducement for the loan. In fiscal 2014, the Company has recorded a $50,000 beneficial conversion discount for this note. The discount is being fully amortized over the term of the note; If the Company has not redeemed the outstanding principal and accrued interest of both Debentures in cash by their Maturity Dates and the original Debenture between the Holder and the Company dated September 19, 2007 is no longer outstanding, then for every 30 day period past the Maturity Date of which the principal balance an any accrued interest of this Debenture remain outstanding, the Company shall issue the Holder the greater of (i) 1,333 shares of the Company's restricted common stock or (ii) the number of shares of the Company's restricted common stock equal to $2,000 determined on the basis of the volume weighted average closing price "VWACP" of the Company's common stock for the five consecutive trading days immediately prior to the 19th of each month (for a day to be included in the calculation, there must have been at least 100 shares traded on that day). As long as the Company remains current on the payment of the shares under Paragraph 12 of the Debentures, the Debentures shall be considered past due but not in default. (iv)                          seven notes aggregating $118,250, all due August 15, 2015 with interest ranging from 15% to 20%, with accrued interest compounding monthly at 8%. On one $25,000 note, which had been past due, the Company is paying 667 monthly penalty shares until the note is paid in full. All of the notes are convertible at the holder's option at $0.25 per share. In fiscal 2012, the Company has recorded a $5,340 beneficial conversion discount for these notes. The discount is being fully amortized over the term of the notes;  (v)                           three notes aggregating $106,250, all due August 15, 2015 with interest ranging from 20% to 25% with accrued interest compounding monthly at 8%, all of the notes are convertible at the holder's option at $0.25 per share.  In fiscal 2012, the Company has recorded a $6,120 beneficial conversion discount for these notes. The discount is being fully amortized over the term of the notes;    (vi)                          (a) $49,490 outstanding on a $59,000, 5% convertible note due December 16, 2015. This is the final tranche of a $165,000 note. The conversion price is the lesser of $1.20 or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9,333 beneficial conversion discount for the note. The discount is being fully amortized over the initial term of the note, and (b) a $27,500 5% convertible note due February 25, 2017. This is the initial tranche of a $165,000 note. The conversion price is 70% of the average of the three lowest closing prices during the 20 trading days immediately previous to the day the conversion notice is delivered to the Company (In the case that conversion shares are not deliverable by DWAC an additional 5% discount will apply; and if the shares are chilled for deposit into the DTC system and only eligible for Xclearing deposit an additional 7.5% discount shall apply). Unless otherwise agreed in writing by both parties, at no time will the lender convert any amount of this note into common stock that would result in the lender owning more than 4.99% of the common stock outstanding. The Company has recorded a $21,079 beneficial conversion discount for the note. The discount is being fully amortized over the initial term of the note. The Company has reserved up to 2,400,000 shares of its common stock for conversion pursuant to the terms of the notes. (vii)                        (a) a $27,500, 5% convertible note due January 28, 2015, (b) a $27,500, 5% convertible note due April 29, 2015 and (c) a $27,500 convertible note due January 28, 2016. This lender has committed to lend up to $165,000. The lender may lend additional consideration to the Company in such amounts and at such dates as lender may choose in its sole discretion.  The principal sum due to lender shall be prorated based on the consideration actually paid by lender (plus an approximate 10% original issue discount that is prorated based on the consideration actually paid by the lender as well as any other interest or fees) such that the Company is only required to repay the amount funded and the Company is not required to repay any unfunded portion of this note.  The maturity date of each note is one year from the effective date of each payment and is the date upon which the principal sum of this note, as well as any unpaid interest and other fees, shall be due and payable.  The conversion price for the notes is the lesser of $0.60 or 70% of the lowest closing price during the 20 trading days immediately before the day the conversion notice is delivered to the Company. (In the case that conversion shares are not deliverable by DWAC, the principal amount of the note shall be increased by $10,000, and the conversion price shall be redefined to equal the lesser of (a) $0.60 or (b) 50% of the lowest closing price during the 20 trading days immediately previous to the day the conversion notice is delivered to the Company).  Unless otherwise agreed in writing by both parties, at no time will the lender convert any amount of this note into common stock that would result in the lender owning more than 4.99% of the common stock outstanding. In fiscal 2014, the Company has recorded a $59,437 beneficial conversion discount for the notes. The discounts are being fully amortized over the terms of the notes; (d) $490 outstanding balance on a $13,900, 10% convertible note due June 1, 2014. The Conversion Price for this note is the lesser of $0.50 or 70% of the lowest closing prices during the 20 trading days immediately before the day the conversion notice is delivered to the Company. The Company has reserved up to 8,750,000 shares of its common stock for conversion pursuant to the terms of the notes (viii)                        (a)  a $35,928 balance of a $55,000 8% convertible note due January 26, 2016, (b) a $57,200 8% convertible note due January 26, 2016, (c) a  $57,200 8% convertible note due May 6, 2016, and (d) a $27,500 8% convertible note due July 8, 2016.  The notes are convertible at a 40% discount from the lowest closing price for the twenty trading days prior to conversion. The Company has recorded a $100,699 beneficial conversion discount for the notes. The discounts are being fully amortized over the initial term of the notes. The Company had reserved up to 9,821,428 shares of its common stock for conversion pursuant to the terms of the notes.  In the event the notes are not paid when due, the interest rate is increased to fifteen percent until the notes are paid in full;   (ix)                           (a) a 50,000, 8% note due April 30, 2016; and (b) a $49,633 balance of a  $100,000, 8% note due April 16, 2016. The Company has recorded a beneficial conversion discount of $155,000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trading prices for the common stock during the ten trading day period ending one trading day prior to the submission date of the conversion notice by the note holder to the Company (the "Discount Conversion Rate"). The Company has reserved up to 17,290,000 shares of its common stock for conversion pursuant to the terms of the notes.  In the event the notes are not paid when due, the interest rate is increased to twenty-two percent until the notes are paid in full; (x)                            a $44,770, 5% note due April 15, 2016. In fiscal 2014, the Company has recorded a beneficial conversion discount of $35,816 for the note. The discount is being fully amortized over the term of the note.   The note is convertible at the note holder's option at the rate of 1.5 shares of common stock for each dollar converted.  In the event the note is not paid when due, the interest rate is increased to eighteen percent until the note is paid in full; and (xi)                           a $55,000, 12% note due June 22, 2016. The Company has recorded a beneficial conversion discount of $48,015 for the note. The discount is being fully amortized over the term of the note.   The note is convertible at the note holder's option at  a variable conversion of 58% multiplied by the average of the three lowest trades in the twenty trading day period ending one trading day prior to the submission date of the conversion notice by the note holder to the Company (the "Discount Conversion Rate"). The Company had reserved up to 2,000,000 shares of its common stock for conversion pursuant to the terms of the note.  (xii)                          (a) $53,000 outstanding under a $220,000, 10% note due July 27, 2016 and (b) $55,000 outstanding under the same note due July 27, 2016. The Company has recorded a beneficial conversion discount of $105,364 for the notes. The discount is being fully amortized over the term of the notes. The notes are convertible at the note holder's option at  a variable conversion of 58% multiplied by the lowest trading price in the five trading day period ending one trading day prior to the submission date of the conversion notice by the note holder to the Company (the "Discount Conversion Rate"). The Company had reserved up to 7,000,000 shares of its common stock for conversion pursuant to the terms of the notes.  (xiii)                         (a) a $55,125, 8% convertible note due December 9, 2015. The Company has recorded a beneficial conversion discount of $55,0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  and (b) a $52,500, 8% convertible note due December 9, 2015.  The Company has recorded a beneficial conversion discount of $52,500 for the note. The discount is being fully amortized over the term of the note. The note is convertible at the note holder's option at a variable conversion of 60% multiplied by the average of the three lowest closing prices in the fifteen trading day period ending one trading day prior to the submission date of the conversion notice by the note holder to the Company (the "Discount Conversion Rate").The Company had reserved up to 7,094,000 shares of its common stock for conversion pursuant to the terms of the note.  (xiv)                        a $50,000, 10% convertible note due December 15, 2015.  The Company has recorded a beneficial conversion discount of $39,400 for the note. The discount is being fully amortized over the term of the notes.   The note is convertible at the note holder's option at a variable conversion prices such that during the period during which the note is outstanding at 58% multiplied by the average of the three lowest closing bid prices for the common stock during the five trading day period ending one trading day prior to the submission date of the conversion notice by the note holder to the Company (the "Discount Conversion Rate"). (xv)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d) a $27,250,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e) another  $27,250,8% convertible note due March 16, 2016. The Company has recorded a beneficial conversion discount of $15,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s reserved up to 8,900,000 shares of its common stock for conversion pursuant to the terms of the notes.  (xvi)                        (a) a $27,500, 8% convertible note due February 2, 2016. The Company has recorded a beneficial conversion discount of $27,500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b)  $22,500, 8% convertible note due March 16, 2016. The Company has recorded a beneficial conversion discount of $22,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c) $27,250,8% convertible note due March 16, 2016. The Company has recorded a beneficial conversion discount of $27,5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e) $93,645 outstanding on a $100,000, 8% convertible note due June 2, 2016. The Company has recorded a beneficial conversion discount of $10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and (f) a $50,000, 8% convertible note due June 2, 2016. The Company has recorded a beneficial conversion discount of $50,000 for the note. The discount is being fully amortized over the term of the note. The note is convertible at the note holder's option at  a variable conversion of 60% multiplied by the lowest closing price in the ten trading day period ending one trading day prior to the submission date of the conversion notice by the note holder to the Company (the "Discount Conversion Rate"). The Company had reserved up to 18,205,111 shares of its common stock for conversion pursuant to the terms of the note.  (xvii)                       (a) a $33,000, 8% note due November 25, 2015; (b) a $38,000, 8% note due January 17, 2016; (c) a $33,000, 8% note due February 16, 2016; and (d) a $38,000, 8% note due April 20, 2016. The Company has recorded a beneficial conversion discount of $102,828 for the notes. The discounts are being fully amortized over the term of the notes.   The notes are convertible at the note holder's option at a variable conversion prices such that during the period during which the notes are outstanding, with all notes convertible at 58% multiplied by the average of the three lowest closing bid prices for the common stock during the ten trading day period ending one trading day prior to the submission date of the conversion notice by the note holder to the Company (the "Discount Conversion Rate"). The Company has reserved up to 10,900,000 shares of its common stock for conversion pursuant to the terms of the notes.  In the event the notes are not paid when due, the interest rate is increased to twenty-two percent until the notes are paid in full; (xviii)                      a $30,000, 8% note due April 14, 2016. The Company has recorded a beneficial conversion discount of $27,500 for the note. The discount is being fully amortized over the term of the notes. The notes are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4,999,000 shares of its common stock for conversion pursuant to the terms of the notes.  In the event the notes are not paid when due, the interest rate is increased to twenty-two percent until the notes are paid in full. (xix)                         a  $25,000, 8% note due April 22, 2016. The Company has recorded a beneficial conversion discount of $19,723 for the note. The discount is being fully amortized over the term of the note. The note is convertible at the note holder's option at  a variable conversion of 60% multiplied by lowest closing price in the ten trading day period ending one trading day prior to the submission date of the conversion notice by the note holder to the Company (the "Discount Conversion Rate"). The Company has reserved up to 1,529,000 shares of its common stock for conversion pursuant to the terms of the notes.  In the event the note is not paid when due, the interest rate is increased to twenty-two percent until the note paid in full. (xx)                          (a) a $25,000, 10% note due July 19, 2016 and (b) a $31,900 note due July 28, 2016. The Company has recorded a beneficial conversion discount of $55,549 for the notes. The discounts are being fully amortized over the term of the notes. The notes are convertible at the note holder's option at  a variable conversion of 58% multiplied by lowest closing price in the twenty trading day period ending one trading day prior to the submission date of the conversion notice by the note holder to the Company (the "Discount Conversion Rate"). The Company has reserved up to 1,079,404 shares of its common stock for conversion pursuant to the terms of the notes.</t>
  </si>
  <si>
    <t>Notes convertible at the Company's option consist of: (i)                            (a) a $15,000, note due April 22, 2016, (b) a $25,000, note due June 28, 2016, (c) a $10,000 note due June 25, 2016, (d) a $5,000 note due July 20, 2016, (e) a $6,000 note due July 22, 2016 and (f) a $15,000 note due July 30, 2016. The notes bear 10% interest and are convertible at the Company's option, at a price of thirty ($0.30) cents per share only if, prior to any conversion, the closing price of the Company's common stock has equaled or exceeded thirty ($0.30) cents per share for ten (10) consecutive trading days. The Company agreed to issue the Noteholders a total of 190,000 shares of its restricted common stock as an inducement for the loan. If the notes are not paid in full on or before maturity, the Company shall issue the noteholders 1,000 shares of its restricted common stock for each month, or portion thereof, that the notes remains unpaid. Additionally, three one year, 10% notes aggregating $80,000 maturing in July 2016, issued by Specialty Reports, Inc., convertible at SRI's option into SRI common stock at $3.00 per share.(ii)                               $59,000 in one year 10% notes issued by our subsidiary, Specialty Reports, Inc., convertible at the option of the issuer into the issuer's common stock at the conversion price of $3.00 per share.(iii)                              a $21,000, 10% note due October 31, 2015, convertible at the Company's option into shares of the Company's common stock at $0.02 per share.</t>
  </si>
  <si>
    <t>Notes with interest only convertible at Company's option consist of: (i)                            a 22% note in the amount of $10,000 due May 31, 2015 with interest convertible at the Company's option at $1.50 per share; (ii)                           a $25,000 note due May 1, 2011, which was extended to October 31, 2013. The Company is paying the note holder 3,333 shares per month until the note is paid or renegotiated. So long as the Company pays the monthly shares this note is not in default. Interest is payable on the $10,000 note at the Company's option and on the $25,000 note at the holder's option in cash or in shares at the rate of $1.50 per share;  (iii)                          a $210,000, 12.462% note due April 30, 2014, but subsequently amended to such time as the lawsuit filed by the Company (see: PART II, ITEM 1 LEGAL PROCEEDINGS) is fully adjudicated. Interest is payable quarterly with a minimum or $600 in cash with the balance payable in cash or stock at the Company's options calculated as the volume weighted average price of the Company's common stock for the ten day trading period immediately preceding the last day of each three month period; (iv)                          a $25,000 10% note due February 2, 2016, the Company issued the note holder 110,000 shares of its common stock in connection with this loan Pursuant to the terms of this note, the Company is required to issue to the note holder 5,000 shares of its common stock for each month or portion thereof that the note remains unpaid. Interest is payable on all this note at the Company's option in cash or in shares at the rate of $0.15 per share; and (v)                           a $15,000 5% note due May 31, 2015, the Company issued the note holder 5,000 shares of its common stock in connection with this loan.</t>
  </si>
  <si>
    <t>NOTE D - NOTES PAYABLE (Details) - Fair Value Measurements, Recurring and Nonrecurring, Valuation Techniques - 3 months ended Jul. 31, 2015</t>
  </si>
  <si>
    <t>Fair Value Measurements, Recurring and Nonrecurring, Valuation Techniques [Line Items]</t>
  </si>
  <si>
    <t>Expected stock price volatility</t>
  </si>
  <si>
    <t>248.00%</t>
  </si>
  <si>
    <t>Expected dividend payout</t>
  </si>
  <si>
    <t>0.00%</t>
  </si>
  <si>
    <t>Minimum [Member] | Warrant [Member]</t>
  </si>
  <si>
    <t>Risk free interest rate</t>
  </si>
  <si>
    <t>0.101%</t>
  </si>
  <si>
    <t>Expected options life in years</t>
  </si>
  <si>
    <t>124 days</t>
  </si>
  <si>
    <t>Maximum [Member] | Warrant [Member]</t>
  </si>
  <si>
    <t>0.752%</t>
  </si>
  <si>
    <t>2 years 87 days</t>
  </si>
  <si>
    <t>NOTE D - NOTES PAYABLE (Details) - Schedule of Fair Value of Convertible Notes - 3 months ended Jul. 31, 2015</t>
  </si>
  <si>
    <t>Minimum [Member] | Debt [Member]</t>
  </si>
  <si>
    <t>0.06%</t>
  </si>
  <si>
    <t>113 days</t>
  </si>
  <si>
    <t>Maximum [Member] | Debt [Member]</t>
  </si>
  <si>
    <t>0.33%</t>
  </si>
  <si>
    <t>346 days</t>
  </si>
  <si>
    <t>NOTE D - NOTES PAYABLE (Details) - Fair Value, Net Derivative Liability Measured on Recurring Basis, Unobservable Input Reconciliation</t>
  </si>
  <si>
    <t>Fair Value, Net Derivative Liability Measured on Recurring Basis, Unobservable Input Reconciliation [Abstract]</t>
  </si>
  <si>
    <t>Derivative Liability</t>
  </si>
  <si>
    <t>Derivative liability reclassified to additional paid in capital</t>
  </si>
  <si>
    <t>Derivative financial liability arising on the issue of convertible notes</t>
  </si>
  <si>
    <t>Loss from changes in fair value of derivative liabilities</t>
  </si>
  <si>
    <t>NOTE E - LOANS PAYABLE TO RELATED PARTIES (Details) - USD ($)</t>
  </si>
  <si>
    <t>Due to Related Parties, Noncurrent</t>
  </si>
  <si>
    <t>NOTE F - EQUITY TRANSACTIONS (Details)</t>
  </si>
  <si>
    <t>Apr. 30, 2015USD ($)$ / sharesshares</t>
  </si>
  <si>
    <t>NOTE F - EQUITY TRANSACTIONS (Details) [Line Items]</t>
  </si>
  <si>
    <t>Preferred Stock, Shares Authorized</t>
  </si>
  <si>
    <t>Preferred Stock, Par or Stated Value Per Share (in Dollars per share) | $ / shares</t>
  </si>
  <si>
    <t>Common Stock, Shares Authorized</t>
  </si>
  <si>
    <t>Common Stock, Par or Stated Value Per Share (in Dollars per share) | $ / shares</t>
  </si>
  <si>
    <t>Common Stock, Shares, Outstanding</t>
  </si>
  <si>
    <t>Common Stock, Shares, Issued</t>
  </si>
  <si>
    <t>Allocated Share-based Compensation Expense (in Dollars) | $</t>
  </si>
  <si>
    <t>Stock Issued During Period, Value, New Issues (in Dollars) | $</t>
  </si>
  <si>
    <t>Stock Issued During Period, Value, Issued for Services (in Dollars) | $</t>
  </si>
  <si>
    <t>Stock Issued which were Classified as to be Issued at April 30, 2015 [Member]</t>
  </si>
  <si>
    <t>Stock Issued During Period, Shares, New Issues</t>
  </si>
  <si>
    <t>Stock Issued for Cash [Member]</t>
  </si>
  <si>
    <t>Stock Issued to Consultants [Member]</t>
  </si>
  <si>
    <t>Stock Issued During Period, Shares, Issued for Services</t>
  </si>
  <si>
    <t>Stock Issued to Employees Pursuant to Vesting of Prior Stock Awards [Member]</t>
  </si>
  <si>
    <t>Stock Issued During Period, Shares, Share-based Compensation, Net of Forfeitures</t>
  </si>
  <si>
    <t>Number of employees</t>
  </si>
  <si>
    <t>Preferred Stock, Shares Issued</t>
  </si>
  <si>
    <t>Preferred Stock, Shares Outstanding</t>
  </si>
  <si>
    <t>Dividends Payable (in Dollars) | $</t>
  </si>
  <si>
    <t>Preferred Stock, Liquidation Preference Per Share (in Dollars per share) | $ / shares</t>
  </si>
  <si>
    <t>Conversion of Convertible Notes, Principal [Member]</t>
  </si>
  <si>
    <t>Debt Conversion, Converted Instrument, Shares Issued</t>
  </si>
  <si>
    <t>Debt Conversion, Original Debt, Amount (in Dollars) | $</t>
  </si>
  <si>
    <t>Conversion of Convertible Notes, Interest [Member]</t>
  </si>
  <si>
    <t>Stock Issued to Note Holder Pursuant to Terms of Note [Member]</t>
  </si>
  <si>
    <t>NOTE G - NONCONTROLLING INTEREST (Details) - Consolidation, Less than Wholly Owned Subsidiary, Parent Ownership Interest, Effects of Changes, Net - USD ($)</t>
  </si>
  <si>
    <t>Consolidation, Less than Wholly Owned Subsidiary, Parent Ownership Interest, Effects of Changes, Net [Abstract]</t>
  </si>
  <si>
    <t>Balance</t>
  </si>
  <si>
    <t>Noncontrolling interest’s share of net income</t>
  </si>
  <si>
    <t>NOTE H - FAIR VALUE MEASUREMENTS (Details) - Schedule of Fair Value, Assets and Liabilities Measured on Recurring Basis - USD ($)</t>
  </si>
  <si>
    <t>Jan. 31, 2015</t>
  </si>
  <si>
    <t>NOTE H - FAIR VALUE MEASUREMENTS (Details) - Schedule of Fair Value, Assets and Liabilities Measured on Recurring Basis [Line Items]</t>
  </si>
  <si>
    <t>Fair Value, Inputs, Level 1 [Member]</t>
  </si>
  <si>
    <t>Fair Value, Inputs, Level 2 [Member]</t>
  </si>
  <si>
    <t>Fair Value, Inputs, Level 3 [Member]</t>
  </si>
  <si>
    <t>NOTE H - FAIR VALUE MEASUREMENTS (Details) - Schedule of Changes in Derivative Liability</t>
  </si>
  <si>
    <t>NOTE H - FAIR VALUE MEASUREMENTS (Details) - Schedule of Changes in Derivative Liability [Line Items]</t>
  </si>
  <si>
    <t>Derivative Liability, Reclassified</t>
  </si>
  <si>
    <t>Derivative Liability, Increase During Period</t>
  </si>
  <si>
    <t>Derivative Liability, Decrease in Fair Value</t>
  </si>
  <si>
    <t>NOTE I - NON-CASH FINANCIAL AND INVESTING INFORMATION (Details) - 3 months ended Jul. 31, 2015</t>
  </si>
  <si>
    <t>USD ($)shares</t>
  </si>
  <si>
    <t>NOTE I - NON-CASH FINANCIAL AND INVESTING INFORMATION (Details) [Line Items]</t>
  </si>
  <si>
    <t>Stock Issued for Accounts Payable [Member]</t>
  </si>
  <si>
    <t>Conversion of Convertible Notes and Accrued Interest [Member]</t>
  </si>
  <si>
    <t>Number of Consultants Issued Shares</t>
  </si>
  <si>
    <t>NOTE J - SUBSEQUENT EVENTS (Details) - USD ($)</t>
  </si>
  <si>
    <t>2 Months Ended</t>
  </si>
  <si>
    <t>Sep. 21, 2015</t>
  </si>
  <si>
    <t>NOTE J - SUBSEQUENT EVENTS (Details) [Line Items]</t>
  </si>
  <si>
    <t>Stock Issued During Period, Value, Issued for Services</t>
  </si>
  <si>
    <t>Debt Conversion, Converted Instrument, Shares Issued (in Shares)</t>
  </si>
  <si>
    <t>Debt Conversion, Original Debt, Amount</t>
  </si>
  <si>
    <t>Subsequent Event [Member]</t>
  </si>
  <si>
    <t>Stock Issued During Period, Shares, New Issues (in Shares)</t>
  </si>
  <si>
    <t>Stock Issued During Period, Shares, Issued for Services (in Shares)</t>
  </si>
  <si>
    <t>Subsequent Event [Member] | Conversion of Convertible Notes and Accrued Interest [Member]</t>
  </si>
  <si>
    <t>Subsequent Event [Member] | Stock Issued to Note Holder Pursuant to Terms of Note [Member]</t>
  </si>
  <si>
    <t>Convertible Note #1 [Member] | Convertible Notes Payable [Member] | Subsequent Event [Member]</t>
  </si>
  <si>
    <t>6.00%</t>
  </si>
  <si>
    <t>convertible at 58% multiplied by the average of the three lowest closing bid prices for the common stock during the ten trading day period ending one trading day prior to the submission date of the conversion notice</t>
  </si>
  <si>
    <t>Aug. 26,
		2016</t>
  </si>
  <si>
    <t>Convertible Note #2-A [Member] | Convertible Notes Payable [Member] | Subsequent Event [Member]</t>
  </si>
  <si>
    <t>Convertible Note #2-B [Member] | Convertible Notes Payable [Member] | Subsequent Event [Member]</t>
  </si>
  <si>
    <t>Convertible Note #2 [Member] | Convertible Notes Payable [Member] | Subsequent Event [Member]</t>
  </si>
  <si>
    <t>convertible at 58% multiplied by the lowest prices for the common stock during the ten trading day period ending one trading day prior to the submission date of the conversion notice</t>
  </si>
  <si>
    <t>Aug. 24,
		2016</t>
  </si>
  <si>
    <t>Convertible Note #3 [Member] | Convertible Notes Payable [Member] | Subsequent Event [Member]</t>
  </si>
  <si>
    <t>convertible at 70% multiplied by the lowest prices for the common stock during the twenty trading day period ending one trading day prior to the submission date of the conversion notice</t>
  </si>
  <si>
    <t>NOTE K - GOING CONCERN MATTERS (Details) - USD ($)</t>
  </si>
  <si>
    <t>Retained Earnings (Accumulated Deficit)</t>
  </si>
  <si>
    <t>NOTE L - LEGAL PROCEEDINGS (Details) $ in Millions</t>
  </si>
  <si>
    <t>Pending Litigation [Member]</t>
  </si>
  <si>
    <t>NOTE L - LEGAL PROCEEDINGS (Details) [Line Items]</t>
  </si>
  <si>
    <t>Loss Contingency, Damages Sought,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87340827</v>
      </c>
    </row>
    <row r="8" spans="1:3">
      <c r="A8" t="s" s="4">
        <v>12</v>
      </c>
      <c r="B8" t="s" s="4">
        <v>13</v>
      </c>
    </row>
    <row r="9" spans="1:3">
      <c r="A9" t="s" s="4">
        <v>14</v>
      </c>
      <c r="B9" t="s" s="4">
        <v>15</v>
      </c>
    </row>
    <row r="10" spans="1:3">
      <c r="A10" t="s" s="4">
        <v>16</v>
      </c>
      <c r="B10" t="n" s="5">
        <v>318299</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6</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04</v>
      </c>
      <c r="B1" t="s" s="2">
        <v>1</v>
      </c>
    </row>
    <row r="2" spans="1:2">
      <c r="B2" t="s" s="2">
        <v>2</v>
      </c>
    </row>
    <row r="3" spans="1:2">
      <c r="A3" t="s" s="3">
        <v>193</v>
      </c>
    </row>
    <row r="4" spans="1:2">
      <c r="A4" t="s" s="4">
        <v>205</v>
      </c>
      <c r="B4" t="s"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61</v>
      </c>
    </row>
    <row r="4" spans="1:2">
      <c r="A4" t="s" s="4">
        <v>208</v>
      </c>
      <c r="B4" t="s" s="4">
        <v>209</v>
      </c>
    </row>
    <row r="5" spans="1:2">
      <c r="A5" t="s" s="4">
        <v>210</v>
      </c>
      <c r="B5" t="s" s="4">
        <v>211</v>
      </c>
    </row>
    <row r="6" spans="1:2">
      <c r="A6" t="s" s="4">
        <v>212</v>
      </c>
      <c r="B6" t="s" s="4">
        <v>213</v>
      </c>
    </row>
    <row r="7" spans="1:2">
      <c r="A7" t="s" s="4">
        <v>214</v>
      </c>
      <c r="B7" t="s" s="4">
        <v>215</v>
      </c>
    </row>
    <row r="8" spans="1:2">
      <c r="A8" t="s" s="4">
        <v>216</v>
      </c>
      <c r="B8" t="s" s="4">
        <v>217</v>
      </c>
    </row>
    <row r="9" spans="1:2">
      <c r="A9" t="s" s="4">
        <v>218</v>
      </c>
      <c r="B9" t="s" s="4">
        <v>219</v>
      </c>
    </row>
    <row r="10" spans="1:2">
      <c r="A10" t="s" s="4">
        <v>220</v>
      </c>
      <c r="B10" t="s" s="4">
        <v>221</v>
      </c>
    </row>
    <row r="11" spans="1:2">
      <c r="A11" t="s" s="4">
        <v>222</v>
      </c>
      <c r="B11" t="s" s="4">
        <v>223</v>
      </c>
    </row>
    <row r="12" spans="1:2">
      <c r="A12" t="s" s="4">
        <v>224</v>
      </c>
      <c r="B12" t="s" s="4">
        <v>225</v>
      </c>
    </row>
    <row r="13" spans="1:2">
      <c r="A13" t="s" s="4">
        <v>226</v>
      </c>
      <c r="B13" t="s" s="4">
        <v>227</v>
      </c>
    </row>
    <row r="14" spans="1:2">
      <c r="A14" t="s" s="4">
        <v>228</v>
      </c>
      <c r="B14" t="s" s="4">
        <v>229</v>
      </c>
    </row>
    <row r="15" spans="1:2">
      <c r="A15" t="s" s="4">
        <v>230</v>
      </c>
      <c r="B15" t="s" s="4">
        <v>231</v>
      </c>
    </row>
    <row r="16" spans="1:2">
      <c r="A16" t="s" s="4">
        <v>232</v>
      </c>
      <c r="B16" t="s" s="4">
        <v>233</v>
      </c>
    </row>
    <row r="17" spans="1:2">
      <c r="A17" t="s" s="4">
        <v>234</v>
      </c>
      <c r="B17" t="s" s="4">
        <v>235</v>
      </c>
    </row>
    <row r="18" spans="1:2">
      <c r="A18" t="s" s="4">
        <v>236</v>
      </c>
      <c r="B18" t="s" s="4">
        <v>237</v>
      </c>
    </row>
    <row r="19" spans="1:2">
      <c r="A19" t="s" s="4">
        <v>238</v>
      </c>
      <c r="B19" t="s" s="4">
        <v>239</v>
      </c>
    </row>
    <row r="20" spans="1:2">
      <c r="A20" t="s" s="4">
        <v>240</v>
      </c>
      <c r="B20" t="s" s="4">
        <v>241</v>
      </c>
    </row>
    <row r="21" spans="1:2">
      <c r="A21" t="s" s="4">
        <v>242</v>
      </c>
      <c r="B21" t="s" s="4">
        <v>243</v>
      </c>
    </row>
    <row r="22" spans="1:2">
      <c r="A22" t="s" s="4">
        <v>244</v>
      </c>
      <c r="B22" t="s" s="4">
        <v>245</v>
      </c>
    </row>
    <row r="23" spans="1:2">
      <c r="A23" t="s" s="4">
        <v>246</v>
      </c>
      <c r="B23" t="s"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52322</v>
      </c>
      <c r="C3" t="n" s="7">
        <v>14034</v>
      </c>
    </row>
    <row r="4" spans="1:3">
      <c r="A4" t="s" s="4">
        <v>33</v>
      </c>
      <c r="B4" t="n" s="5">
        <v>24584</v>
      </c>
      <c r="C4" t="n" s="5">
        <v>10</v>
      </c>
    </row>
    <row r="5" spans="1:3">
      <c r="A5" t="s" s="4">
        <v>34</v>
      </c>
      <c r="B5" t="n" s="5">
        <v>39667</v>
      </c>
      <c r="C5" t="n" s="5">
        <v>5706</v>
      </c>
    </row>
    <row r="6" spans="1:3">
      <c r="A6" t="s" s="4">
        <v>35</v>
      </c>
      <c r="B6" t="n" s="5">
        <v>116573</v>
      </c>
      <c r="C6" t="n" s="5">
        <v>19750</v>
      </c>
    </row>
    <row r="7" spans="1:3">
      <c r="A7" t="s" s="4">
        <v>36</v>
      </c>
      <c r="B7" t="n" s="5">
        <v>8990</v>
      </c>
      <c r="C7" t="n" s="5">
        <v>10047</v>
      </c>
    </row>
    <row r="8" spans="1:3">
      <c r="A8" t="s" s="4">
        <v>37</v>
      </c>
      <c r="B8" t="n" s="5">
        <v>10000</v>
      </c>
      <c r="C8" t="n" s="5">
        <v>10000</v>
      </c>
    </row>
    <row r="9" spans="1:3">
      <c r="A9" t="s" s="4">
        <v>38</v>
      </c>
      <c r="B9" t="n" s="5">
        <v>9628</v>
      </c>
      <c r="C9" t="n" s="5">
        <v>9628</v>
      </c>
    </row>
    <row r="10" spans="1:3">
      <c r="A10" t="s" s="4">
        <v>39</v>
      </c>
      <c r="B10" t="n" s="5">
        <v>79776</v>
      </c>
      <c r="C10" t="n" s="5">
        <v>79776</v>
      </c>
    </row>
    <row r="11" spans="1:3">
      <c r="A11" t="s" s="4">
        <v>40</v>
      </c>
      <c r="B11" t="n" s="5">
        <v>108394</v>
      </c>
      <c r="C11" t="n" s="5">
        <v>109451</v>
      </c>
    </row>
    <row r="12" spans="1:3">
      <c r="A12" t="s" s="4">
        <v>41</v>
      </c>
      <c r="B12" t="n" s="5">
        <v>224967</v>
      </c>
      <c r="C12" t="n" s="5">
        <v>129201</v>
      </c>
    </row>
    <row r="13" spans="1:3">
      <c r="A13" t="s" s="4">
        <v>42</v>
      </c>
      <c r="B13" t="n" s="5">
        <v>7101</v>
      </c>
      <c r="C13" t="n" s="5">
        <v>13955</v>
      </c>
    </row>
    <row r="14" spans="1:3">
      <c r="A14" t="s" s="4">
        <v>43</v>
      </c>
      <c r="B14" t="n" s="5">
        <v>232068</v>
      </c>
      <c r="C14" t="n" s="5">
        <v>143156</v>
      </c>
    </row>
    <row r="15" spans="1:3">
      <c r="A15" t="s" s="3">
        <v>44</v>
      </c>
    </row>
    <row r="16" spans="1:3">
      <c r="A16" t="s" s="4">
        <v>45</v>
      </c>
      <c r="B16" t="n" s="5">
        <v>1496439</v>
      </c>
      <c r="C16" t="n" s="5">
        <v>1382598</v>
      </c>
    </row>
    <row r="17" spans="1:3">
      <c r="A17" t="s" s="4">
        <v>46</v>
      </c>
      <c r="B17" t="n" s="5">
        <v>1737838</v>
      </c>
      <c r="C17" t="n" s="5">
        <v>1374786</v>
      </c>
    </row>
    <row r="18" spans="1:3">
      <c r="A18" t="s" s="4">
        <v>47</v>
      </c>
      <c r="B18" t="n" s="5">
        <v>2026661</v>
      </c>
      <c r="C18" t="n" s="5">
        <v>1605535</v>
      </c>
    </row>
    <row r="19" spans="1:3">
      <c r="A19" t="s" s="4">
        <v>48</v>
      </c>
      <c r="B19" t="n" s="5">
        <v>5260938</v>
      </c>
      <c r="C19" t="n" s="5">
        <v>4362919</v>
      </c>
    </row>
    <row r="20" spans="1:3">
      <c r="A20" t="s" s="4">
        <v>49</v>
      </c>
      <c r="B20" t="n" s="5">
        <v>1075868</v>
      </c>
      <c r="C20" t="n" s="5">
        <v>1263369</v>
      </c>
    </row>
    <row r="21" spans="1:3">
      <c r="A21" t="s" s="4">
        <v>50</v>
      </c>
      <c r="B21" t="n" s="5">
        <v>385853</v>
      </c>
      <c r="C21" t="n" s="5">
        <v>385853</v>
      </c>
    </row>
    <row r="22" spans="1:3">
      <c r="A22" t="s" s="4">
        <v>51</v>
      </c>
      <c r="B22" t="n" s="5">
        <v>1461721</v>
      </c>
      <c r="C22" t="n" s="5">
        <v>1649222</v>
      </c>
    </row>
    <row r="23" spans="1:3">
      <c r="A23" t="s" s="4">
        <v>52</v>
      </c>
      <c r="B23" t="n" s="5">
        <v>6722659</v>
      </c>
      <c r="C23" t="n" s="5">
        <v>6012141</v>
      </c>
    </row>
    <row r="24" spans="1:3">
      <c r="A24" t="s" s="4">
        <v>53</v>
      </c>
      <c r="B24" t="n" s="5">
        <v>61431</v>
      </c>
      <c r="C24" t="n" s="5">
        <v>70117</v>
      </c>
    </row>
    <row r="25" spans="1:3">
      <c r="A25" t="s" s="4">
        <v>54</v>
      </c>
      <c r="B25" t="n" s="5">
        <v>6784089</v>
      </c>
      <c r="C25" t="n" s="5">
        <v>6082258</v>
      </c>
    </row>
    <row r="26" spans="1:3">
      <c r="A26" t="s" s="3">
        <v>55</v>
      </c>
    </row>
    <row r="27" spans="1:3">
      <c r="A27" t="s" s="4">
        <v>56</v>
      </c>
      <c r="B27" t="n" s="5">
        <v>73710</v>
      </c>
      <c r="C27" t="n" s="5">
        <v>43238</v>
      </c>
    </row>
    <row r="28" spans="1:3">
      <c r="A28" t="s" s="4">
        <v>57</v>
      </c>
      <c r="B28" t="n" s="5">
        <v>2276</v>
      </c>
      <c r="C28" t="n" s="5">
        <v>2356</v>
      </c>
    </row>
    <row r="29" spans="1:3">
      <c r="A29" t="s" s="4">
        <v>58</v>
      </c>
      <c r="B29" t="n" s="5">
        <v>43509634</v>
      </c>
      <c r="C29" t="n" s="5">
        <v>42528909</v>
      </c>
    </row>
    <row r="30" spans="1:3">
      <c r="A30" t="s" s="4">
        <v>59</v>
      </c>
      <c r="B30" t="n" s="5">
        <v>-50806753</v>
      </c>
      <c r="C30" t="n" s="5">
        <v>-49178453</v>
      </c>
    </row>
    <row r="31" spans="1:3">
      <c r="A31" t="s" s="4">
        <v>60</v>
      </c>
      <c r="B31" t="n" s="5">
        <v>-7208632</v>
      </c>
      <c r="C31" t="n" s="5">
        <v>-6591450</v>
      </c>
    </row>
    <row r="32" spans="1:3">
      <c r="A32" t="s" s="4">
        <v>61</v>
      </c>
      <c r="B32" t="n" s="5">
        <v>656612</v>
      </c>
      <c r="C32" t="n" s="5">
        <v>652348</v>
      </c>
    </row>
    <row r="33" spans="1:3">
      <c r="A33" t="s" s="4">
        <v>62</v>
      </c>
      <c r="B33" t="n" s="5">
        <v>-6552020</v>
      </c>
      <c r="C33" t="n" s="5">
        <v>-5939102</v>
      </c>
    </row>
    <row r="34" spans="1:3">
      <c r="A34" t="s" s="4">
        <v>63</v>
      </c>
      <c r="B34" t="n" s="5">
        <v>232068</v>
      </c>
      <c r="C34" t="n" s="5">
        <v>143156</v>
      </c>
    </row>
    <row r="35" spans="1:3">
      <c r="A35" t="s" s="4">
        <v>64</v>
      </c>
    </row>
    <row r="36" spans="1:3">
      <c r="A36" t="s" s="3">
        <v>55</v>
      </c>
    </row>
    <row r="37" spans="1:3">
      <c r="A37" t="s" s="4">
        <v>65</v>
      </c>
      <c r="B37" t="n" s="5">
        <v>12500</v>
      </c>
      <c r="C37" t="n" s="5">
        <v>12500</v>
      </c>
    </row>
    <row r="38" spans="1:3">
      <c r="A38" t="s" s="4">
        <v>66</v>
      </c>
    </row>
    <row r="39" spans="1:3">
      <c r="A39" t="s" s="3">
        <v>55</v>
      </c>
    </row>
    <row r="40" spans="1:3">
      <c r="A40" t="s" s="4">
        <v>65</v>
      </c>
      <c r="B40" t="n" s="5">
        <v>0</v>
      </c>
      <c r="C40" t="n" s="5">
        <v>0</v>
      </c>
    </row>
    <row r="41" spans="1:3">
      <c r="A41" t="s" s="4">
        <v>67</v>
      </c>
    </row>
    <row r="42" spans="1:3">
      <c r="A42" t="s" s="3">
        <v>55</v>
      </c>
    </row>
    <row r="43" spans="1:3">
      <c r="A43" t="s" s="4">
        <v>65</v>
      </c>
      <c r="B43" t="n" s="7">
        <v>0</v>
      </c>
      <c r="C43"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48</v>
      </c>
      <c r="B1" t="s" s="2">
        <v>1</v>
      </c>
    </row>
    <row r="2" spans="1:2">
      <c r="B2" t="s" s="2">
        <v>2</v>
      </c>
    </row>
    <row r="3" spans="1:2">
      <c r="A3" t="s" s="4">
        <v>249</v>
      </c>
    </row>
    <row r="4" spans="1:2">
      <c r="A4" t="s" s="3">
        <v>250</v>
      </c>
    </row>
    <row r="5" spans="1:2">
      <c r="A5" t="s" s="4">
        <v>251</v>
      </c>
      <c r="B5" t="s"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4">
        <v>254</v>
      </c>
    </row>
    <row r="4" spans="1:2">
      <c r="A4" t="s" s="3">
        <v>255</v>
      </c>
    </row>
    <row r="5" spans="1:2">
      <c r="A5" t="s" s="4">
        <v>251</v>
      </c>
      <c r="B5" t="s" s="4">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58</v>
      </c>
    </row>
    <row r="4" spans="1:2">
      <c r="A4" t="s" s="4">
        <v>259</v>
      </c>
      <c r="B4" t="s" s="4">
        <v>260</v>
      </c>
    </row>
    <row r="5" spans="1:2">
      <c r="A5" t="s" s="4">
        <v>261</v>
      </c>
      <c r="B5" t="s" s="4">
        <v>262</v>
      </c>
    </row>
    <row r="6" spans="1:2">
      <c r="A6" t="s" s="4">
        <v>263</v>
      </c>
      <c r="B6" t="s" s="4">
        <v>264</v>
      </c>
    </row>
    <row r="7" spans="1:2">
      <c r="A7" t="s" s="4">
        <v>265</v>
      </c>
      <c r="B7"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3">
        <v>268</v>
      </c>
    </row>
    <row r="4" spans="1:2">
      <c r="A4" t="s" s="4">
        <v>269</v>
      </c>
      <c r="B4" t="s" s="4">
        <v>270</v>
      </c>
    </row>
    <row r="5" spans="1:2">
      <c r="A5" t="s" s="4">
        <v>271</v>
      </c>
      <c r="B5" t="s" s="4">
        <v>272</v>
      </c>
    </row>
    <row r="6" spans="1:2">
      <c r="A6" t="s" s="4">
        <v>273</v>
      </c>
    </row>
    <row r="7" spans="1:2">
      <c r="A7" t="s" s="3">
        <v>268</v>
      </c>
    </row>
    <row r="8" spans="1:2">
      <c r="A8" t="s" s="4">
        <v>274</v>
      </c>
      <c r="B8" t="s" s="4">
        <v>275</v>
      </c>
    </row>
    <row r="9" spans="1:2">
      <c r="A9" t="s" s="4">
        <v>276</v>
      </c>
    </row>
    <row r="10" spans="1:2">
      <c r="A10" t="s" s="3">
        <v>268</v>
      </c>
    </row>
    <row r="11" spans="1:2">
      <c r="A11" t="s" s="4">
        <v>274</v>
      </c>
      <c r="B11" t="s"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185</v>
      </c>
    </row>
    <row r="4" spans="1:2">
      <c r="A4" t="s" s="4">
        <v>279</v>
      </c>
      <c r="B4" t="s"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189</v>
      </c>
    </row>
    <row r="4" spans="1:2">
      <c r="A4" t="s" s="4">
        <v>282</v>
      </c>
      <c r="B4" t="s" s="4">
        <v>283</v>
      </c>
    </row>
    <row r="5" spans="1:2">
      <c r="A5" t="s" s="4">
        <v>284</v>
      </c>
      <c r="B5" t="s"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6</v>
      </c>
      <c r="B1" t="s" s="2">
        <v>1</v>
      </c>
    </row>
    <row r="2" spans="1:3">
      <c r="B2" t="s" s="2">
        <v>2</v>
      </c>
      <c r="C2" t="s" s="2">
        <v>82</v>
      </c>
    </row>
    <row r="3" spans="1:3">
      <c r="A3" t="s" s="3">
        <v>287</v>
      </c>
    </row>
    <row r="4" spans="1:3">
      <c r="A4" t="s" s="4">
        <v>288</v>
      </c>
      <c r="B4" t="n" s="7">
        <v>1050</v>
      </c>
      <c r="C4" t="n" s="7">
        <v>14550</v>
      </c>
    </row>
    <row r="5" spans="1:3">
      <c r="A5" t="s" s="4">
        <v>289</v>
      </c>
      <c r="B5" t="n" s="9">
        <v>-0.03</v>
      </c>
      <c r="C5" t="n" s="9">
        <v>-0.03</v>
      </c>
    </row>
    <row r="6" spans="1:3">
      <c r="A6" t="s" s="4">
        <v>290</v>
      </c>
      <c r="B6" t="n" s="5">
        <v>202900000</v>
      </c>
      <c r="C6" t="n" s="5">
        <v>6033000</v>
      </c>
    </row>
    <row r="7" spans="1:3">
      <c r="A7" t="s" s="4">
        <v>291</v>
      </c>
      <c r="B7" t="n" s="7">
        <v>-1628300</v>
      </c>
      <c r="C7" t="n" s="7">
        <v>-558948</v>
      </c>
    </row>
    <row r="8" spans="1:3">
      <c r="A8" t="s" s="4">
        <v>292</v>
      </c>
      <c r="B8" t="n" s="7">
        <v>-6522020</v>
      </c>
    </row>
    <row r="9" spans="1:3">
      <c r="A9" t="s" s="4">
        <v>293</v>
      </c>
    </row>
    <row r="10" spans="1:3">
      <c r="A10" t="s" s="3">
        <v>287</v>
      </c>
    </row>
    <row r="11" spans="1:3">
      <c r="A11" t="s" s="4">
        <v>294</v>
      </c>
      <c r="B11" t="s" s="4">
        <v>295</v>
      </c>
    </row>
    <row r="12" spans="1:3">
      <c r="A12" t="s" s="4">
        <v>296</v>
      </c>
    </row>
    <row r="13" spans="1:3">
      <c r="A13" t="s" s="3">
        <v>287</v>
      </c>
    </row>
    <row r="14" spans="1:3">
      <c r="A14" t="s" s="4">
        <v>294</v>
      </c>
      <c r="B14" t="s" s="4">
        <v>2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298</v>
      </c>
      <c r="B1" t="s" s="2">
        <v>1</v>
      </c>
    </row>
    <row r="2" spans="1:2">
      <c r="B2" t="s" s="2">
        <v>2</v>
      </c>
    </row>
    <row r="3" spans="1:2">
      <c r="A3" t="s" s="4">
        <v>299</v>
      </c>
    </row>
    <row r="4" spans="1:2">
      <c r="A4" t="s" s="3">
        <v>300</v>
      </c>
    </row>
    <row r="5" spans="1:2">
      <c r="A5" t="s" s="4">
        <v>301</v>
      </c>
      <c r="B5" t="s" s="4">
        <v>295</v>
      </c>
    </row>
    <row r="6" spans="1:2">
      <c r="A6" t="s" s="4">
        <v>302</v>
      </c>
    </row>
    <row r="7" spans="1:2">
      <c r="A7" t="s" s="3">
        <v>300</v>
      </c>
    </row>
    <row r="8" spans="1:2">
      <c r="A8" t="s" s="4">
        <v>301</v>
      </c>
      <c r="B8" t="s" s="4">
        <v>303</v>
      </c>
    </row>
    <row r="9" spans="1:2">
      <c r="A9" t="s" s="4">
        <v>304</v>
      </c>
    </row>
    <row r="10" spans="1:2">
      <c r="A10" t="s" s="3">
        <v>300</v>
      </c>
    </row>
    <row r="11" spans="1:2">
      <c r="A11" t="s" s="4">
        <v>301</v>
      </c>
      <c r="B11" t="s" s="4">
        <v>295</v>
      </c>
    </row>
    <row r="12" spans="1:2">
      <c r="A12" t="s" s="4">
        <v>305</v>
      </c>
    </row>
    <row r="13" spans="1:2">
      <c r="A13" t="s" s="3">
        <v>300</v>
      </c>
    </row>
    <row r="14" spans="1:2">
      <c r="A14" t="s" s="4">
        <v>301</v>
      </c>
      <c r="B14" t="s"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06</v>
      </c>
      <c r="B1" t="s" s="2">
        <v>1</v>
      </c>
    </row>
    <row r="2" spans="1:3">
      <c r="B2" t="s" s="2">
        <v>2</v>
      </c>
      <c r="C2" t="s" s="2">
        <v>82</v>
      </c>
    </row>
    <row r="3" spans="1:3">
      <c r="A3" t="s" s="3">
        <v>165</v>
      </c>
    </row>
    <row r="4" spans="1:3">
      <c r="A4" t="s" s="4">
        <v>307</v>
      </c>
      <c r="B4" t="n" s="7">
        <v>1057</v>
      </c>
      <c r="C4" t="n" s="7">
        <v>89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8</v>
      </c>
      <c r="B1" t="s" s="2">
        <v>2</v>
      </c>
      <c r="C1" t="s" s="2">
        <v>30</v>
      </c>
    </row>
    <row r="2" spans="1:3">
      <c r="A2" t="s" s="3">
        <v>309</v>
      </c>
    </row>
    <row r="3" spans="1:3">
      <c r="A3" t="s" s="4">
        <v>310</v>
      </c>
      <c r="B3" t="n" s="7">
        <v>213262</v>
      </c>
      <c r="C3" t="n" s="7">
        <v>213262</v>
      </c>
    </row>
    <row r="4" spans="1:3">
      <c r="A4" t="s" s="4">
        <v>311</v>
      </c>
      <c r="B4" t="n" s="5">
        <v>-204272</v>
      </c>
      <c r="C4" t="n" s="5">
        <v>-203215</v>
      </c>
    </row>
    <row r="5" spans="1:3">
      <c r="A5" t="s" s="4">
        <v>312</v>
      </c>
      <c r="B5" t="n" s="7">
        <v>8990</v>
      </c>
      <c r="C5" t="n" s="7">
        <v>100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68</v>
      </c>
      <c r="B1" t="s" s="2">
        <v>2</v>
      </c>
      <c r="C1" t="s" s="2">
        <v>30</v>
      </c>
    </row>
    <row r="2" spans="1:3">
      <c r="A2" t="s" s="4">
        <v>69</v>
      </c>
      <c r="B2" t="n" s="7">
        <v>204272</v>
      </c>
      <c r="C2" t="n" s="7">
        <v>203215</v>
      </c>
    </row>
    <row r="3" spans="1:3">
      <c r="A3" t="s" s="4">
        <v>70</v>
      </c>
      <c r="B3" t="n" s="7">
        <v>887860</v>
      </c>
      <c r="C3" t="n" s="7">
        <v>762426</v>
      </c>
    </row>
    <row r="4" spans="1:3">
      <c r="A4" t="s" s="4">
        <v>71</v>
      </c>
      <c r="B4" t="n" s="8">
        <v>0.001</v>
      </c>
      <c r="C4" t="n" s="8">
        <v>0.001</v>
      </c>
    </row>
    <row r="5" spans="1:3">
      <c r="A5" t="s" s="4">
        <v>72</v>
      </c>
      <c r="B5" t="n" s="5">
        <v>10000000</v>
      </c>
      <c r="C5" t="n" s="5">
        <v>10000000</v>
      </c>
    </row>
    <row r="6" spans="1:3">
      <c r="A6" t="s" s="4">
        <v>73</v>
      </c>
      <c r="B6" t="n" s="8">
        <v>0.001</v>
      </c>
      <c r="C6" t="n" s="8">
        <v>0.001</v>
      </c>
    </row>
    <row r="7" spans="1:3">
      <c r="A7" t="s" s="4">
        <v>74</v>
      </c>
      <c r="B7" t="n" s="5">
        <v>750000000</v>
      </c>
      <c r="C7" t="n" s="5">
        <v>750000000</v>
      </c>
    </row>
    <row r="8" spans="1:3">
      <c r="A8" t="s" s="4">
        <v>75</v>
      </c>
      <c r="B8" t="n" s="5">
        <v>73710011</v>
      </c>
      <c r="C8" t="n" s="5">
        <v>43238320</v>
      </c>
    </row>
    <row r="9" spans="1:3">
      <c r="A9" t="s" s="4">
        <v>76</v>
      </c>
      <c r="B9" t="n" s="5">
        <v>73710011</v>
      </c>
      <c r="C9" t="n" s="5">
        <v>43238320</v>
      </c>
    </row>
    <row r="10" spans="1:3">
      <c r="A10" t="s" s="4">
        <v>77</v>
      </c>
      <c r="B10" t="n" s="5">
        <v>2275638</v>
      </c>
      <c r="C10" t="n" s="5">
        <v>2356598</v>
      </c>
    </row>
    <row r="11" spans="1:3">
      <c r="A11" t="s" s="4">
        <v>64</v>
      </c>
    </row>
    <row r="12" spans="1:3">
      <c r="A12" t="s" s="4">
        <v>71</v>
      </c>
      <c r="B12" t="n" s="7">
        <v>100</v>
      </c>
      <c r="C12" t="n" s="7">
        <v>100</v>
      </c>
    </row>
    <row r="13" spans="1:3">
      <c r="A13" t="s" s="4">
        <v>72</v>
      </c>
      <c r="B13" t="n" s="5">
        <v>35850</v>
      </c>
      <c r="C13" t="n" s="5">
        <v>35850</v>
      </c>
    </row>
    <row r="14" spans="1:3">
      <c r="A14" t="s" s="4">
        <v>78</v>
      </c>
      <c r="B14" t="n" s="5">
        <v>125</v>
      </c>
      <c r="C14" t="n" s="5">
        <v>125</v>
      </c>
    </row>
    <row r="15" spans="1:3">
      <c r="A15" t="s" s="4">
        <v>79</v>
      </c>
      <c r="B15" t="n" s="5">
        <v>125</v>
      </c>
      <c r="C15" t="n" s="5">
        <v>125</v>
      </c>
    </row>
    <row r="16" spans="1:3">
      <c r="A16" t="s" s="4">
        <v>66</v>
      </c>
    </row>
    <row r="17" spans="1:3">
      <c r="A17" t="s" s="4">
        <v>71</v>
      </c>
      <c r="B17" t="n" s="8">
        <v>0.001</v>
      </c>
      <c r="C17" t="n" s="8">
        <v>0.001</v>
      </c>
    </row>
    <row r="18" spans="1:3">
      <c r="A18" t="s" s="4">
        <v>72</v>
      </c>
      <c r="B18" t="n" s="5">
        <v>1000</v>
      </c>
      <c r="C18" t="n" s="5">
        <v>1000</v>
      </c>
    </row>
    <row r="19" spans="1:3">
      <c r="A19" t="s" s="4">
        <v>78</v>
      </c>
      <c r="B19" t="n" s="5">
        <v>0</v>
      </c>
      <c r="C19" t="n" s="5">
        <v>0</v>
      </c>
    </row>
    <row r="20" spans="1:3">
      <c r="A20" t="s" s="4">
        <v>79</v>
      </c>
      <c r="B20" t="n" s="5">
        <v>0</v>
      </c>
      <c r="C20" t="n" s="5">
        <v>0</v>
      </c>
    </row>
    <row r="21" spans="1:3">
      <c r="A21" t="s" s="4">
        <v>80</v>
      </c>
      <c r="B21" t="n" s="7">
        <v>10000</v>
      </c>
      <c r="C21" t="n" s="7">
        <v>10000</v>
      </c>
    </row>
    <row r="22" spans="1:3">
      <c r="A22" t="s" s="4">
        <v>67</v>
      </c>
    </row>
    <row r="23" spans="1:3">
      <c r="A23" t="s" s="4">
        <v>71</v>
      </c>
      <c r="B23" t="n" s="8">
        <v>0.001</v>
      </c>
      <c r="C23" t="n" s="8">
        <v>0.001</v>
      </c>
    </row>
    <row r="24" spans="1:3">
      <c r="A24" t="s" s="4">
        <v>72</v>
      </c>
      <c r="B24" t="n" s="5">
        <v>200000</v>
      </c>
      <c r="C24" t="n" s="5">
        <v>200000</v>
      </c>
    </row>
    <row r="25" spans="1:3">
      <c r="A25" t="s" s="4">
        <v>78</v>
      </c>
      <c r="B25" t="n" s="5">
        <v>0</v>
      </c>
      <c r="C25" t="n" s="5">
        <v>0</v>
      </c>
    </row>
    <row r="26" spans="1:3">
      <c r="A26" t="s" s="4">
        <v>79</v>
      </c>
      <c r="B26" t="n" s="5">
        <v>0</v>
      </c>
      <c r="C26" t="n" s="5">
        <v>0</v>
      </c>
    </row>
    <row r="27" spans="1:3">
      <c r="A27" t="s" s="4">
        <v>80</v>
      </c>
      <c r="B27" t="n" s="7">
        <v>10</v>
      </c>
      <c r="C27" t="n" s="7">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s>
  <sheetData>
    <row r="1" spans="1:8">
      <c r="A1" t="s" s="1">
        <v>313</v>
      </c>
      <c r="B1" t="s" s="2">
        <v>314</v>
      </c>
      <c r="C1" t="s" s="2">
        <v>315</v>
      </c>
      <c r="D1" t="s" s="2">
        <v>316</v>
      </c>
      <c r="E1" t="s" s="2">
        <v>317</v>
      </c>
      <c r="F1" t="s" s="2">
        <v>318</v>
      </c>
      <c r="G1" t="s" s="2">
        <v>319</v>
      </c>
      <c r="H1" t="s" s="2">
        <v>320</v>
      </c>
    </row>
    <row r="2" spans="1:8">
      <c r="A2" t="s" s="3">
        <v>321</v>
      </c>
    </row>
    <row r="3" spans="1:8">
      <c r="A3" t="s" s="4">
        <v>322</v>
      </c>
      <c r="E3" t="n" s="7">
        <v>0</v>
      </c>
      <c r="G3" t="n" s="7">
        <v>0</v>
      </c>
    </row>
    <row r="4" spans="1:8">
      <c r="A4" t="s" s="4">
        <v>323</v>
      </c>
      <c r="E4" t="n" s="5">
        <v>0</v>
      </c>
      <c r="F4" t="n" s="7">
        <v>0</v>
      </c>
    </row>
    <row r="5" spans="1:8">
      <c r="A5" t="s" s="4">
        <v>324</v>
      </c>
    </row>
    <row r="6" spans="1:8">
      <c r="A6" t="s" s="3">
        <v>321</v>
      </c>
    </row>
    <row r="7" spans="1:8">
      <c r="A7" t="s" s="4">
        <v>325</v>
      </c>
      <c r="E7" t="n" s="7">
        <v>7100</v>
      </c>
      <c r="G7" t="n" s="5">
        <v>7761</v>
      </c>
    </row>
    <row r="8" spans="1:8">
      <c r="A8" t="s" s="4">
        <v>326</v>
      </c>
      <c r="E8" t="n" s="5">
        <v>2</v>
      </c>
    </row>
    <row r="9" spans="1:8">
      <c r="A9" t="s" s="4">
        <v>327</v>
      </c>
    </row>
    <row r="10" spans="1:8">
      <c r="A10" t="s" s="3">
        <v>321</v>
      </c>
    </row>
    <row r="11" spans="1:8">
      <c r="A11" t="s" s="4">
        <v>328</v>
      </c>
      <c r="E11" t="s" s="4">
        <v>329</v>
      </c>
    </row>
    <row r="12" spans="1:8">
      <c r="A12" t="s" s="4">
        <v>330</v>
      </c>
      <c r="C12" t="n" s="7">
        <v>100000</v>
      </c>
    </row>
    <row r="13" spans="1:8">
      <c r="A13" t="s" s="4">
        <v>323</v>
      </c>
      <c r="C13" t="n" s="5">
        <v>80000</v>
      </c>
      <c r="D13" t="n" s="7">
        <v>10000</v>
      </c>
    </row>
    <row r="14" spans="1:8">
      <c r="A14" t="s" s="4">
        <v>331</v>
      </c>
      <c r="H14" t="n" s="7">
        <v>10000</v>
      </c>
    </row>
    <row r="15" spans="1:8">
      <c r="A15" t="s" s="4">
        <v>332</v>
      </c>
      <c r="C15" t="n" s="5">
        <v>150000</v>
      </c>
    </row>
    <row r="16" spans="1:8">
      <c r="A16" t="s" s="4">
        <v>333</v>
      </c>
      <c r="C16" t="n" s="7">
        <v>100000</v>
      </c>
    </row>
    <row r="17" spans="1:8">
      <c r="A17" t="s" s="4">
        <v>334</v>
      </c>
      <c r="C17" t="s" s="4">
        <v>335</v>
      </c>
    </row>
    <row r="18" spans="1:8">
      <c r="A18" t="s" s="4">
        <v>336</v>
      </c>
      <c r="B18" t="n" s="7">
        <v>50000</v>
      </c>
    </row>
    <row r="19" spans="1:8">
      <c r="A19" t="s" s="4">
        <v>337</v>
      </c>
      <c r="B19" t="n" s="5">
        <v>60606</v>
      </c>
    </row>
    <row r="20" spans="1:8">
      <c r="A20" t="s" s="4">
        <v>338</v>
      </c>
    </row>
    <row r="21" spans="1:8">
      <c r="A21" t="s" s="3">
        <v>321</v>
      </c>
    </row>
    <row r="22" spans="1:8">
      <c r="A22" t="s" s="4">
        <v>339</v>
      </c>
      <c r="E22" t="n" s="7">
        <v>3695</v>
      </c>
      <c r="G22" t="n" s="7">
        <v>28376</v>
      </c>
    </row>
    <row r="23" spans="1:8">
      <c r="A23" t="s" s="4">
        <v>340</v>
      </c>
    </row>
    <row r="24" spans="1:8">
      <c r="A24" t="s" s="3">
        <v>321</v>
      </c>
    </row>
    <row r="25" spans="1:8">
      <c r="A25" t="s" s="4">
        <v>341</v>
      </c>
      <c r="E25" t="s" s="4">
        <v>342</v>
      </c>
    </row>
    <row r="26" spans="1:8">
      <c r="A26" t="s" s="4">
        <v>343</v>
      </c>
    </row>
    <row r="27" spans="1:8">
      <c r="A27" t="s" s="3">
        <v>321</v>
      </c>
    </row>
    <row r="28" spans="1:8">
      <c r="A28" t="s" s="4">
        <v>341</v>
      </c>
      <c r="E28" t="s" s="4">
        <v>2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44</v>
      </c>
      <c r="B1" t="s" s="2">
        <v>1</v>
      </c>
    </row>
    <row r="2" spans="1:3">
      <c r="B2" t="s" s="2">
        <v>2</v>
      </c>
      <c r="C2" t="s" s="2">
        <v>82</v>
      </c>
    </row>
    <row r="3" spans="1:3">
      <c r="A3" t="s" s="3">
        <v>345</v>
      </c>
    </row>
    <row r="4" spans="1:3">
      <c r="A4" t="s" s="4">
        <v>346</v>
      </c>
      <c r="B4" t="n" s="7">
        <v>18416</v>
      </c>
      <c r="C4" t="n" s="7">
        <v>11866</v>
      </c>
    </row>
    <row r="5" spans="1:3">
      <c r="A5" t="s" s="4">
        <v>347</v>
      </c>
      <c r="B5" t="n" s="7">
        <v>-12548</v>
      </c>
      <c r="C5" t="n" s="7">
        <v>-9436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30</v>
      </c>
    </row>
    <row r="2" spans="1:3">
      <c r="A2" t="s" s="3">
        <v>349</v>
      </c>
    </row>
    <row r="3" spans="1:3">
      <c r="A3" t="s" s="4">
        <v>350</v>
      </c>
      <c r="B3" t="n" s="7">
        <v>13261</v>
      </c>
      <c r="C3" t="n" s="7">
        <v>22086</v>
      </c>
    </row>
    <row r="4" spans="1:3">
      <c r="A4" t="s" s="4">
        <v>311</v>
      </c>
      <c r="B4" t="n" s="5">
        <v>-12014</v>
      </c>
      <c r="C4" t="n" s="5">
        <v>-13455</v>
      </c>
    </row>
    <row r="5" spans="1:3">
      <c r="A5" t="s" s="4">
        <v>351</v>
      </c>
      <c r="B5" t="n" s="5">
        <v>1247</v>
      </c>
      <c r="C5" t="n" s="5">
        <v>8631</v>
      </c>
    </row>
    <row r="6" spans="1:3">
      <c r="A6" t="s" s="4">
        <v>352</v>
      </c>
      <c r="B6" t="n" s="5">
        <v>-1247</v>
      </c>
      <c r="C6" t="n" s="5">
        <v>-2437</v>
      </c>
    </row>
    <row r="7" spans="1:3">
      <c r="A7" t="s" s="4">
        <v>353</v>
      </c>
      <c r="B7" t="n" s="7">
        <v>0</v>
      </c>
      <c r="C7" t="n" s="7">
        <v>619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54</v>
      </c>
      <c r="C1" t="s" s="2">
        <v>2</v>
      </c>
      <c r="D1" t="s" s="2">
        <v>30</v>
      </c>
    </row>
    <row r="2" spans="1:4">
      <c r="A2" t="s" s="3">
        <v>355</v>
      </c>
    </row>
    <row r="3" spans="1:4">
      <c r="A3" t="s" s="4">
        <v>356</v>
      </c>
      <c r="C3" t="n" s="7">
        <v>61431</v>
      </c>
      <c r="D3" t="n" s="7">
        <v>70117</v>
      </c>
    </row>
    <row r="4" spans="1:4">
      <c r="A4" t="s" s="4">
        <v>327</v>
      </c>
    </row>
    <row r="5" spans="1:4">
      <c r="A5" t="s" s="3">
        <v>355</v>
      </c>
    </row>
    <row r="6" spans="1:4">
      <c r="A6" t="s" s="4">
        <v>356</v>
      </c>
      <c r="C6" t="n" s="5">
        <v>61431</v>
      </c>
      <c r="D6" t="n" s="5">
        <v>70117</v>
      </c>
    </row>
    <row r="7" spans="1:4">
      <c r="A7" t="s" s="4">
        <v>357</v>
      </c>
    </row>
    <row r="8" spans="1:4">
      <c r="A8" t="s" s="3">
        <v>355</v>
      </c>
    </row>
    <row r="9" spans="1:4">
      <c r="A9" t="s" s="4">
        <v>356</v>
      </c>
      <c r="B9" t="s" s="4">
        <v>358</v>
      </c>
      <c r="C9" t="n" s="5">
        <v>49351</v>
      </c>
      <c r="D9" t="n" s="5">
        <v>58037</v>
      </c>
    </row>
    <row r="10" spans="1:4">
      <c r="A10" t="s" s="4">
        <v>359</v>
      </c>
    </row>
    <row r="11" spans="1:4">
      <c r="A11" t="s" s="3">
        <v>355</v>
      </c>
    </row>
    <row r="12" spans="1:4">
      <c r="A12" t="s" s="4">
        <v>356</v>
      </c>
      <c r="B12" t="s" s="4">
        <v>360</v>
      </c>
      <c r="C12" t="n" s="7">
        <v>12080</v>
      </c>
      <c r="D12" t="n" s="7">
        <v>12080</v>
      </c>
    </row>
    <row r="13" spans="1:4">
      <c r="A13" t="n"/>
    </row>
    <row r="14" spans="1:4">
      <c r="A14" t="s" s="4">
        <v>358</v>
      </c>
      <c r="B14" t="s" s="4">
        <v>361</v>
      </c>
    </row>
    <row r="15" spans="1:4">
      <c r="A15" t="s" s="4">
        <v>360</v>
      </c>
      <c r="B15" t="s" s="4">
        <v>362</v>
      </c>
    </row>
  </sheetData>
  <mergeCells count="4">
    <mergeCell ref="A1:B1"/>
    <mergeCell ref="A13:C13"/>
    <mergeCell ref="B14:C14"/>
    <mergeCell ref="B15:C15"/>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30</v>
      </c>
    </row>
    <row r="2" spans="1:3">
      <c r="A2" t="s" s="3">
        <v>364</v>
      </c>
    </row>
    <row r="3" spans="1:3">
      <c r="A3" t="s" s="4">
        <v>365</v>
      </c>
      <c r="B3" t="n" s="7">
        <v>2813706</v>
      </c>
      <c r="C3" t="n" s="7">
        <v>2638154</v>
      </c>
    </row>
    <row r="4" spans="1:3">
      <c r="A4" t="s" s="4">
        <v>366</v>
      </c>
    </row>
    <row r="5" spans="1:3">
      <c r="A5" t="s" s="3">
        <v>364</v>
      </c>
    </row>
    <row r="6" spans="1:3">
      <c r="A6" t="n" s="5">
        <v>2016</v>
      </c>
      <c r="B6" t="n" s="5">
        <v>61431</v>
      </c>
    </row>
    <row r="7" spans="1:3">
      <c r="A7" t="n" s="5">
        <v>2017</v>
      </c>
      <c r="B7" t="n" s="5">
        <v>0</v>
      </c>
    </row>
    <row r="8" spans="1:3">
      <c r="A8" t="s" s="4">
        <v>365</v>
      </c>
      <c r="B8" t="n" s="7">
        <v>6143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t="s" s="1">
        <v>367</v>
      </c>
      <c r="B1" t="s" s="2">
        <v>1</v>
      </c>
      <c r="D1" t="s" s="2">
        <v>368</v>
      </c>
    </row>
    <row r="2" spans="1:7">
      <c r="B2" t="s" s="2">
        <v>369</v>
      </c>
      <c r="C2" t="s" s="2">
        <v>318</v>
      </c>
      <c r="D2" t="s" s="2">
        <v>319</v>
      </c>
      <c r="E2" t="s" s="2">
        <v>320</v>
      </c>
      <c r="F2" t="s" s="2">
        <v>370</v>
      </c>
      <c r="G2" t="s" s="2">
        <v>371</v>
      </c>
    </row>
    <row r="3" spans="1:7">
      <c r="A3" t="s" s="3">
        <v>372</v>
      </c>
    </row>
    <row r="4" spans="1:7">
      <c r="A4" t="s" s="4">
        <v>373</v>
      </c>
      <c r="B4" t="n" s="7">
        <v>712477</v>
      </c>
      <c r="C4" t="n" s="7">
        <v>124741</v>
      </c>
    </row>
    <row r="5" spans="1:7">
      <c r="A5" t="s" s="4">
        <v>374</v>
      </c>
      <c r="B5" t="n" s="5">
        <v>-75465</v>
      </c>
      <c r="C5" t="n" s="7">
        <v>200779</v>
      </c>
    </row>
    <row r="6" spans="1:7">
      <c r="A6" t="s" s="4">
        <v>375</v>
      </c>
    </row>
    <row r="7" spans="1:7">
      <c r="A7" t="s" s="3">
        <v>372</v>
      </c>
    </row>
    <row r="8" spans="1:7">
      <c r="A8" t="s" s="4">
        <v>332</v>
      </c>
      <c r="B8" t="n" s="7">
        <v>865868</v>
      </c>
    </row>
    <row r="9" spans="1:7">
      <c r="A9" t="s" s="4">
        <v>376</v>
      </c>
      <c r="B9" t="s" s="4">
        <v>377</v>
      </c>
    </row>
    <row r="10" spans="1:7">
      <c r="A10" t="s" s="4">
        <v>334</v>
      </c>
      <c r="B10" t="s" s="4">
        <v>378</v>
      </c>
    </row>
    <row r="11" spans="1:7">
      <c r="A11" t="s" s="4">
        <v>379</v>
      </c>
      <c r="F11" t="n" s="7">
        <v>663403</v>
      </c>
    </row>
    <row r="12" spans="1:7">
      <c r="A12" t="s" s="4">
        <v>380</v>
      </c>
    </row>
    <row r="13" spans="1:7">
      <c r="A13" t="s" s="3">
        <v>372</v>
      </c>
    </row>
    <row r="14" spans="1:7">
      <c r="A14" t="s" s="4">
        <v>332</v>
      </c>
      <c r="B14" t="n" s="7">
        <v>40000</v>
      </c>
    </row>
    <row r="15" spans="1:7">
      <c r="A15" t="s" s="4">
        <v>334</v>
      </c>
      <c r="B15" t="s" s="4">
        <v>381</v>
      </c>
    </row>
    <row r="16" spans="1:7">
      <c r="A16" t="s" s="4">
        <v>379</v>
      </c>
      <c r="B16" t="n" s="7">
        <v>28996</v>
      </c>
    </row>
    <row r="17" spans="1:7">
      <c r="A17" t="s" s="4">
        <v>382</v>
      </c>
      <c r="B17" t="n" s="7">
        <v>7500</v>
      </c>
    </row>
    <row r="18" spans="1:7">
      <c r="A18" t="s" s="4">
        <v>383</v>
      </c>
      <c r="B18" t="s" s="4">
        <v>384</v>
      </c>
    </row>
    <row r="19" spans="1:7">
      <c r="A19" t="s" s="4">
        <v>385</v>
      </c>
      <c r="B19" t="n" s="5">
        <v>1970442</v>
      </c>
    </row>
    <row r="20" spans="1:7">
      <c r="A20" t="s" s="4">
        <v>386</v>
      </c>
      <c r="B20" t="s" s="4">
        <v>387</v>
      </c>
    </row>
    <row r="21" spans="1:7">
      <c r="A21" t="s" s="4">
        <v>388</v>
      </c>
    </row>
    <row r="22" spans="1:7">
      <c r="A22" t="s" s="3">
        <v>372</v>
      </c>
    </row>
    <row r="23" spans="1:7">
      <c r="A23" t="s" s="4">
        <v>332</v>
      </c>
      <c r="B23" t="n" s="7">
        <v>25000</v>
      </c>
    </row>
    <row r="24" spans="1:7">
      <c r="A24" t="s" s="4">
        <v>376</v>
      </c>
      <c r="B24" t="s" s="4">
        <v>389</v>
      </c>
    </row>
    <row r="25" spans="1:7">
      <c r="A25" t="s" s="4">
        <v>390</v>
      </c>
      <c r="B25" t="n" s="9">
        <v>0.59</v>
      </c>
    </row>
    <row r="26" spans="1:7">
      <c r="A26" t="s" s="4">
        <v>391</v>
      </c>
      <c r="B26" t="n" s="5">
        <v>5000</v>
      </c>
    </row>
    <row r="27" spans="1:7">
      <c r="A27" t="s" s="4">
        <v>392</v>
      </c>
    </row>
    <row r="28" spans="1:7">
      <c r="A28" t="s" s="3">
        <v>372</v>
      </c>
    </row>
    <row r="29" spans="1:7">
      <c r="A29" t="s" s="4">
        <v>332</v>
      </c>
      <c r="B29" t="n" s="7">
        <v>50000</v>
      </c>
    </row>
    <row r="30" spans="1:7">
      <c r="A30" t="s" s="4">
        <v>376</v>
      </c>
      <c r="B30" t="s" s="4">
        <v>389</v>
      </c>
    </row>
    <row r="31" spans="1:7">
      <c r="A31" t="s" s="4">
        <v>334</v>
      </c>
      <c r="B31" t="s" s="4">
        <v>393</v>
      </c>
    </row>
    <row r="32" spans="1:7">
      <c r="A32" t="s" s="4">
        <v>390</v>
      </c>
      <c r="B32" t="n" s="9">
        <v>0.59</v>
      </c>
    </row>
    <row r="33" spans="1:7">
      <c r="A33" t="s" s="4">
        <v>391</v>
      </c>
      <c r="B33" t="n" s="5">
        <v>10000</v>
      </c>
    </row>
    <row r="34" spans="1:7">
      <c r="A34" t="s" s="4">
        <v>394</v>
      </c>
    </row>
    <row r="35" spans="1:7">
      <c r="A35" t="s" s="3">
        <v>372</v>
      </c>
    </row>
    <row r="36" spans="1:7">
      <c r="A36" t="s" s="4">
        <v>379</v>
      </c>
      <c r="E36" t="n" s="7">
        <v>50000</v>
      </c>
    </row>
    <row r="37" spans="1:7">
      <c r="A37" t="s" s="4">
        <v>383</v>
      </c>
      <c r="B37" t="s" s="4">
        <v>395</v>
      </c>
    </row>
    <row r="38" spans="1:7">
      <c r="A38" t="s" s="4">
        <v>396</v>
      </c>
    </row>
    <row r="39" spans="1:7">
      <c r="A39" t="s" s="3">
        <v>372</v>
      </c>
    </row>
    <row r="40" spans="1:7">
      <c r="A40" t="s" s="4">
        <v>332</v>
      </c>
      <c r="B40" t="n" s="7">
        <v>118250</v>
      </c>
    </row>
    <row r="41" spans="1:7">
      <c r="A41" t="s" s="4">
        <v>334</v>
      </c>
      <c r="B41" t="s" s="4">
        <v>397</v>
      </c>
    </row>
    <row r="42" spans="1:7">
      <c r="A42" t="s" s="4">
        <v>379</v>
      </c>
      <c r="G42" t="n" s="7">
        <v>5340</v>
      </c>
    </row>
    <row r="43" spans="1:7">
      <c r="A43" t="s" s="4">
        <v>390</v>
      </c>
      <c r="B43" t="n" s="9">
        <v>0.25</v>
      </c>
    </row>
    <row r="44" spans="1:7">
      <c r="A44" t="s" s="4">
        <v>326</v>
      </c>
      <c r="B44" t="n" s="5">
        <v>7</v>
      </c>
    </row>
    <row r="45" spans="1:7">
      <c r="A45" t="s" s="4">
        <v>398</v>
      </c>
      <c r="B45" t="s" s="4">
        <v>399</v>
      </c>
    </row>
    <row r="46" spans="1:7">
      <c r="A46" t="s" s="4">
        <v>400</v>
      </c>
      <c r="B46" t="s" s="4">
        <v>401</v>
      </c>
    </row>
    <row r="47" spans="1:7">
      <c r="A47" t="s" s="4">
        <v>402</v>
      </c>
      <c r="B47" t="s" s="4">
        <v>377</v>
      </c>
    </row>
    <row r="48" spans="1:7">
      <c r="A48" t="s" s="4">
        <v>403</v>
      </c>
      <c r="B48" t="n" s="7">
        <v>25000</v>
      </c>
    </row>
    <row r="49" spans="1:7">
      <c r="A49" t="s" s="4">
        <v>404</v>
      </c>
      <c r="B49" t="n" s="5">
        <v>667</v>
      </c>
    </row>
    <row r="50" spans="1:7">
      <c r="A50" t="s" s="4">
        <v>405</v>
      </c>
    </row>
    <row r="51" spans="1:7">
      <c r="A51" t="s" s="3">
        <v>372</v>
      </c>
    </row>
    <row r="52" spans="1:7">
      <c r="A52" t="s" s="4">
        <v>332</v>
      </c>
      <c r="B52" t="n" s="7">
        <v>106250</v>
      </c>
    </row>
    <row r="53" spans="1:7">
      <c r="A53" t="s" s="4">
        <v>334</v>
      </c>
      <c r="B53" t="s" s="4">
        <v>397</v>
      </c>
    </row>
    <row r="54" spans="1:7">
      <c r="A54" t="s" s="4">
        <v>379</v>
      </c>
      <c r="G54" t="n" s="7">
        <v>6120</v>
      </c>
    </row>
    <row r="55" spans="1:7">
      <c r="A55" t="s" s="4">
        <v>383</v>
      </c>
      <c r="B55" t="s" s="4">
        <v>406</v>
      </c>
    </row>
    <row r="56" spans="1:7">
      <c r="A56" t="s" s="4">
        <v>390</v>
      </c>
      <c r="B56" t="n" s="9">
        <v>0.25</v>
      </c>
    </row>
    <row r="57" spans="1:7">
      <c r="A57" t="s" s="4">
        <v>326</v>
      </c>
      <c r="B57" t="n" s="5">
        <v>3</v>
      </c>
    </row>
    <row r="58" spans="1:7">
      <c r="A58" t="s" s="4">
        <v>398</v>
      </c>
      <c r="B58" t="s" s="4">
        <v>401</v>
      </c>
    </row>
    <row r="59" spans="1:7">
      <c r="A59" t="s" s="4">
        <v>400</v>
      </c>
      <c r="B59" t="s" s="4">
        <v>407</v>
      </c>
    </row>
    <row r="60" spans="1:7">
      <c r="A60" t="s" s="4">
        <v>408</v>
      </c>
    </row>
    <row r="61" spans="1:7">
      <c r="A61" t="s" s="3">
        <v>372</v>
      </c>
    </row>
    <row r="62" spans="1:7">
      <c r="A62" t="s" s="4">
        <v>332</v>
      </c>
      <c r="B62" t="n" s="7">
        <v>59000</v>
      </c>
    </row>
    <row r="63" spans="1:7">
      <c r="A63" t="s" s="4">
        <v>376</v>
      </c>
      <c r="B63" t="s" s="4">
        <v>409</v>
      </c>
    </row>
    <row r="64" spans="1:7">
      <c r="A64" t="s" s="4">
        <v>334</v>
      </c>
      <c r="B64" t="s" s="4">
        <v>410</v>
      </c>
    </row>
    <row r="65" spans="1:7">
      <c r="A65" t="s" s="4">
        <v>379</v>
      </c>
      <c r="B65" t="n" s="7">
        <v>29333</v>
      </c>
    </row>
    <row r="66" spans="1:7">
      <c r="A66" t="s" s="4">
        <v>382</v>
      </c>
      <c r="B66" t="n" s="7">
        <v>49490</v>
      </c>
    </row>
    <row r="67" spans="1:7">
      <c r="A67" t="s" s="4">
        <v>383</v>
      </c>
      <c r="B67" t="s" s="4">
        <v>411</v>
      </c>
    </row>
    <row r="68" spans="1:7">
      <c r="A68" t="s" s="4">
        <v>412</v>
      </c>
    </row>
    <row r="69" spans="1:7">
      <c r="A69" t="s" s="3">
        <v>372</v>
      </c>
    </row>
    <row r="70" spans="1:7">
      <c r="A70" t="s" s="4">
        <v>332</v>
      </c>
      <c r="B70" t="n" s="7">
        <v>165000</v>
      </c>
    </row>
    <row r="71" spans="1:7">
      <c r="A71" t="s" s="4">
        <v>413</v>
      </c>
    </row>
    <row r="72" spans="1:7">
      <c r="A72" t="s" s="3">
        <v>372</v>
      </c>
    </row>
    <row r="73" spans="1:7">
      <c r="A73" t="s" s="4">
        <v>332</v>
      </c>
      <c r="B73" t="n" s="7">
        <v>27500</v>
      </c>
    </row>
    <row r="74" spans="1:7">
      <c r="A74" t="s" s="4">
        <v>376</v>
      </c>
      <c r="B74" t="s" s="4">
        <v>409</v>
      </c>
    </row>
    <row r="75" spans="1:7">
      <c r="A75" t="s" s="4">
        <v>334</v>
      </c>
      <c r="B75" t="s" s="4">
        <v>414</v>
      </c>
    </row>
    <row r="76" spans="1:7">
      <c r="A76" t="s" s="4">
        <v>379</v>
      </c>
      <c r="B76" t="n" s="7">
        <v>21079</v>
      </c>
    </row>
    <row r="77" spans="1:7">
      <c r="A77" t="s" s="4">
        <v>383</v>
      </c>
      <c r="B77" t="s" s="4">
        <v>415</v>
      </c>
    </row>
    <row r="78" spans="1:7">
      <c r="A78" t="s" s="4">
        <v>385</v>
      </c>
      <c r="B78" t="n" s="5">
        <v>2400000</v>
      </c>
    </row>
    <row r="79" spans="1:7">
      <c r="A79" t="s" s="4">
        <v>416</v>
      </c>
    </row>
    <row r="80" spans="1:7">
      <c r="A80" t="s" s="3">
        <v>372</v>
      </c>
    </row>
    <row r="81" spans="1:7">
      <c r="A81" t="s" s="4">
        <v>332</v>
      </c>
      <c r="B81" t="n" s="7">
        <v>165000</v>
      </c>
    </row>
    <row r="82" spans="1:7">
      <c r="A82" t="s" s="4">
        <v>417</v>
      </c>
    </row>
    <row r="83" spans="1:7">
      <c r="A83" t="s" s="3">
        <v>372</v>
      </c>
    </row>
    <row r="84" spans="1:7">
      <c r="A84" t="s" s="4">
        <v>332</v>
      </c>
      <c r="B84" t="n" s="7">
        <v>27500</v>
      </c>
    </row>
    <row r="85" spans="1:7">
      <c r="A85" t="s" s="4">
        <v>376</v>
      </c>
      <c r="B85" t="s" s="4">
        <v>409</v>
      </c>
    </row>
    <row r="86" spans="1:7">
      <c r="A86" t="s" s="4">
        <v>334</v>
      </c>
      <c r="B86" t="s" s="4">
        <v>418</v>
      </c>
    </row>
    <row r="87" spans="1:7">
      <c r="A87" t="s" s="4">
        <v>419</v>
      </c>
    </row>
    <row r="88" spans="1:7">
      <c r="A88" t="s" s="3">
        <v>372</v>
      </c>
    </row>
    <row r="89" spans="1:7">
      <c r="A89" t="s" s="4">
        <v>332</v>
      </c>
      <c r="B89" t="n" s="7">
        <v>27500</v>
      </c>
    </row>
    <row r="90" spans="1:7">
      <c r="A90" t="s" s="4">
        <v>376</v>
      </c>
      <c r="B90" t="s" s="4">
        <v>409</v>
      </c>
    </row>
    <row r="91" spans="1:7">
      <c r="A91" t="s" s="4">
        <v>334</v>
      </c>
      <c r="B91" t="s" s="4">
        <v>420</v>
      </c>
    </row>
    <row r="92" spans="1:7">
      <c r="A92" t="s" s="4">
        <v>421</v>
      </c>
    </row>
    <row r="93" spans="1:7">
      <c r="A93" t="s" s="3">
        <v>372</v>
      </c>
    </row>
    <row r="94" spans="1:7">
      <c r="A94" t="s" s="4">
        <v>332</v>
      </c>
      <c r="B94" t="n" s="7">
        <v>27500</v>
      </c>
    </row>
    <row r="95" spans="1:7">
      <c r="A95" t="s" s="4">
        <v>334</v>
      </c>
      <c r="B95" t="s" s="4">
        <v>422</v>
      </c>
    </row>
    <row r="96" spans="1:7">
      <c r="A96" t="s" s="4">
        <v>423</v>
      </c>
    </row>
    <row r="97" spans="1:7">
      <c r="A97" t="s" s="3">
        <v>372</v>
      </c>
    </row>
    <row r="98" spans="1:7">
      <c r="A98" t="s" s="4">
        <v>379</v>
      </c>
      <c r="E98" t="n" s="5">
        <v>59437</v>
      </c>
    </row>
    <row r="99" spans="1:7">
      <c r="A99" t="s" s="4">
        <v>383</v>
      </c>
      <c r="B99" t="s" s="4">
        <v>424</v>
      </c>
    </row>
    <row r="100" spans="1:7">
      <c r="A100" t="s" s="4">
        <v>425</v>
      </c>
      <c r="B100" t="s" s="4">
        <v>426</v>
      </c>
    </row>
    <row r="101" spans="1:7">
      <c r="A101" t="s" s="4">
        <v>427</v>
      </c>
      <c r="B101" t="s" s="4">
        <v>428</v>
      </c>
    </row>
    <row r="102" spans="1:7">
      <c r="A102" t="s" s="4">
        <v>429</v>
      </c>
      <c r="B102" t="s" s="4">
        <v>430</v>
      </c>
    </row>
    <row r="103" spans="1:7">
      <c r="A103" t="s" s="4">
        <v>431</v>
      </c>
    </row>
    <row r="104" spans="1:7">
      <c r="A104" t="s" s="3">
        <v>372</v>
      </c>
    </row>
    <row r="105" spans="1:7">
      <c r="A105" t="s" s="4">
        <v>332</v>
      </c>
      <c r="B105" t="n" s="7">
        <v>13900</v>
      </c>
    </row>
    <row r="106" spans="1:7">
      <c r="A106" t="s" s="4">
        <v>376</v>
      </c>
      <c r="B106" t="s" s="4">
        <v>432</v>
      </c>
    </row>
    <row r="107" spans="1:7">
      <c r="A107" t="s" s="4">
        <v>334</v>
      </c>
      <c r="B107" t="s" s="4">
        <v>433</v>
      </c>
    </row>
    <row r="108" spans="1:7">
      <c r="A108" t="s" s="4">
        <v>383</v>
      </c>
      <c r="B108" t="s" s="4">
        <v>434</v>
      </c>
    </row>
    <row r="109" spans="1:7">
      <c r="A109" t="s" s="4">
        <v>385</v>
      </c>
      <c r="B109" t="n" s="5">
        <v>8750000</v>
      </c>
    </row>
    <row r="110" spans="1:7">
      <c r="A110" t="s" s="4">
        <v>435</v>
      </c>
      <c r="B110" t="n" s="7">
        <v>490</v>
      </c>
    </row>
    <row r="111" spans="1:7">
      <c r="A111" t="s" s="4">
        <v>436</v>
      </c>
    </row>
    <row r="112" spans="1:7">
      <c r="A112" t="s" s="3">
        <v>372</v>
      </c>
    </row>
    <row r="113" spans="1:7">
      <c r="A113" t="s" s="4">
        <v>332</v>
      </c>
      <c r="B113" t="n" s="7">
        <v>55000</v>
      </c>
    </row>
    <row r="114" spans="1:7">
      <c r="A114" t="s" s="4">
        <v>376</v>
      </c>
      <c r="B114" t="s" s="4">
        <v>377</v>
      </c>
    </row>
    <row r="115" spans="1:7">
      <c r="A115" t="s" s="4">
        <v>334</v>
      </c>
      <c r="B115" t="s" s="4">
        <v>437</v>
      </c>
    </row>
    <row r="116" spans="1:7">
      <c r="A116" t="s" s="4">
        <v>382</v>
      </c>
      <c r="B116" t="n" s="7">
        <v>35928</v>
      </c>
    </row>
    <row r="117" spans="1:7">
      <c r="A117" t="s" s="4">
        <v>438</v>
      </c>
    </row>
    <row r="118" spans="1:7">
      <c r="A118" t="s" s="3">
        <v>372</v>
      </c>
    </row>
    <row r="119" spans="1:7">
      <c r="A119" t="s" s="4">
        <v>332</v>
      </c>
      <c r="B119" t="n" s="7">
        <v>57200</v>
      </c>
    </row>
    <row r="120" spans="1:7">
      <c r="A120" t="s" s="4">
        <v>376</v>
      </c>
      <c r="B120" t="s" s="4">
        <v>377</v>
      </c>
    </row>
    <row r="121" spans="1:7">
      <c r="A121" t="s" s="4">
        <v>334</v>
      </c>
      <c r="B121" t="s" s="4">
        <v>437</v>
      </c>
    </row>
    <row r="122" spans="1:7">
      <c r="A122" t="s" s="4">
        <v>439</v>
      </c>
    </row>
    <row r="123" spans="1:7">
      <c r="A123" t="s" s="3">
        <v>372</v>
      </c>
    </row>
    <row r="124" spans="1:7">
      <c r="A124" t="s" s="4">
        <v>332</v>
      </c>
      <c r="B124" t="n" s="7">
        <v>57200</v>
      </c>
    </row>
    <row r="125" spans="1:7">
      <c r="A125" t="s" s="4">
        <v>376</v>
      </c>
      <c r="B125" t="s" s="4">
        <v>377</v>
      </c>
    </row>
    <row r="126" spans="1:7">
      <c r="A126" t="s" s="4">
        <v>334</v>
      </c>
      <c r="B126" t="s" s="4">
        <v>440</v>
      </c>
    </row>
    <row r="127" spans="1:7">
      <c r="A127" t="s" s="4">
        <v>441</v>
      </c>
    </row>
    <row r="128" spans="1:7">
      <c r="A128" t="s" s="3">
        <v>372</v>
      </c>
    </row>
    <row r="129" spans="1:7">
      <c r="A129" t="s" s="4">
        <v>332</v>
      </c>
      <c r="B129" t="n" s="7">
        <v>27500</v>
      </c>
    </row>
    <row r="130" spans="1:7">
      <c r="A130" t="s" s="4">
        <v>376</v>
      </c>
      <c r="B130" t="s" s="4">
        <v>377</v>
      </c>
    </row>
    <row r="131" spans="1:7">
      <c r="A131" t="s" s="4">
        <v>334</v>
      </c>
      <c r="B131" t="s" s="4">
        <v>442</v>
      </c>
    </row>
    <row r="132" spans="1:7">
      <c r="A132" t="s" s="4">
        <v>443</v>
      </c>
    </row>
    <row r="133" spans="1:7">
      <c r="A133" t="s" s="3">
        <v>372</v>
      </c>
    </row>
    <row r="134" spans="1:7">
      <c r="A134" t="s" s="4">
        <v>379</v>
      </c>
      <c r="B134" t="n" s="7">
        <v>100699</v>
      </c>
    </row>
    <row r="135" spans="1:7">
      <c r="A135" t="s" s="4">
        <v>383</v>
      </c>
      <c r="B135" t="s" s="4">
        <v>444</v>
      </c>
    </row>
    <row r="136" spans="1:7">
      <c r="A136" t="s" s="4">
        <v>385</v>
      </c>
      <c r="B136" t="n" s="5">
        <v>9821428</v>
      </c>
    </row>
    <row r="137" spans="1:7">
      <c r="A137" t="s" s="4">
        <v>386</v>
      </c>
      <c r="B137" t="s" s="4">
        <v>399</v>
      </c>
    </row>
    <row r="138" spans="1:7">
      <c r="A138" t="s" s="4">
        <v>445</v>
      </c>
    </row>
    <row r="139" spans="1:7">
      <c r="A139" t="s" s="3">
        <v>372</v>
      </c>
    </row>
    <row r="140" spans="1:7">
      <c r="A140" t="s" s="4">
        <v>332</v>
      </c>
      <c r="B140" t="n" s="7">
        <v>50000</v>
      </c>
    </row>
    <row r="141" spans="1:7">
      <c r="A141" t="s" s="4">
        <v>376</v>
      </c>
      <c r="B141" t="s" s="4">
        <v>377</v>
      </c>
    </row>
    <row r="142" spans="1:7">
      <c r="A142" t="s" s="4">
        <v>334</v>
      </c>
      <c r="B142" t="s" s="4">
        <v>446</v>
      </c>
    </row>
    <row r="143" spans="1:7">
      <c r="A143" t="s" s="4">
        <v>447</v>
      </c>
    </row>
    <row r="144" spans="1:7">
      <c r="A144" t="s" s="3">
        <v>372</v>
      </c>
    </row>
    <row r="145" spans="1:7">
      <c r="A145" t="s" s="4">
        <v>332</v>
      </c>
      <c r="B145" t="n" s="7">
        <v>100000</v>
      </c>
    </row>
    <row r="146" spans="1:7">
      <c r="A146" t="s" s="4">
        <v>376</v>
      </c>
      <c r="B146" t="s" s="4">
        <v>377</v>
      </c>
    </row>
    <row r="147" spans="1:7">
      <c r="A147" t="s" s="4">
        <v>334</v>
      </c>
      <c r="B147" t="s" s="4">
        <v>448</v>
      </c>
    </row>
    <row r="148" spans="1:7">
      <c r="A148" t="s" s="4">
        <v>382</v>
      </c>
      <c r="B148" t="n" s="7">
        <v>49633</v>
      </c>
    </row>
    <row r="149" spans="1:7">
      <c r="A149" t="s" s="4">
        <v>449</v>
      </c>
    </row>
    <row r="150" spans="1:7">
      <c r="A150" t="s" s="3">
        <v>372</v>
      </c>
    </row>
    <row r="151" spans="1:7">
      <c r="A151" t="s" s="4">
        <v>379</v>
      </c>
      <c r="B151" t="n" s="7">
        <v>155000</v>
      </c>
    </row>
    <row r="152" spans="1:7">
      <c r="A152" t="s" s="4">
        <v>383</v>
      </c>
      <c r="B152" t="s" s="4">
        <v>450</v>
      </c>
    </row>
    <row r="153" spans="1:7">
      <c r="A153" t="s" s="4">
        <v>385</v>
      </c>
      <c r="B153" t="n" s="5">
        <v>17290000</v>
      </c>
    </row>
    <row r="154" spans="1:7">
      <c r="A154" t="s" s="4">
        <v>386</v>
      </c>
      <c r="B154" t="s" s="4">
        <v>451</v>
      </c>
    </row>
    <row r="155" spans="1:7">
      <c r="A155" t="s" s="4">
        <v>452</v>
      </c>
    </row>
    <row r="156" spans="1:7">
      <c r="A156" t="s" s="3">
        <v>372</v>
      </c>
    </row>
    <row r="157" spans="1:7">
      <c r="A157" t="s" s="4">
        <v>332</v>
      </c>
      <c r="B157" t="n" s="7">
        <v>44770</v>
      </c>
    </row>
    <row r="158" spans="1:7">
      <c r="A158" t="s" s="4">
        <v>376</v>
      </c>
      <c r="B158" t="s" s="4">
        <v>409</v>
      </c>
    </row>
    <row r="159" spans="1:7">
      <c r="A159" t="s" s="4">
        <v>334</v>
      </c>
      <c r="B159" t="s" s="4">
        <v>453</v>
      </c>
    </row>
    <row r="160" spans="1:7">
      <c r="A160" t="s" s="4">
        <v>379</v>
      </c>
      <c r="E160" t="n" s="7">
        <v>35816</v>
      </c>
    </row>
    <row r="161" spans="1:7">
      <c r="A161" t="s" s="4">
        <v>383</v>
      </c>
      <c r="B161" t="s" s="4">
        <v>454</v>
      </c>
    </row>
    <row r="162" spans="1:7">
      <c r="A162" t="s" s="4">
        <v>386</v>
      </c>
      <c r="B162" t="s" s="4">
        <v>387</v>
      </c>
    </row>
    <row r="163" spans="1:7">
      <c r="A163" t="s" s="4">
        <v>455</v>
      </c>
    </row>
    <row r="164" spans="1:7">
      <c r="A164" t="s" s="3">
        <v>372</v>
      </c>
    </row>
    <row r="165" spans="1:7">
      <c r="A165" t="s" s="4">
        <v>332</v>
      </c>
      <c r="B165" t="n" s="7">
        <v>55000</v>
      </c>
    </row>
    <row r="166" spans="1:7">
      <c r="A166" t="s" s="4">
        <v>376</v>
      </c>
      <c r="B166" t="s" s="4">
        <v>389</v>
      </c>
    </row>
    <row r="167" spans="1:7">
      <c r="A167" t="s" s="4">
        <v>334</v>
      </c>
      <c r="B167" t="s" s="4">
        <v>456</v>
      </c>
    </row>
    <row r="168" spans="1:7">
      <c r="A168" t="s" s="4">
        <v>379</v>
      </c>
      <c r="B168" t="n" s="7">
        <v>48015</v>
      </c>
    </row>
    <row r="169" spans="1:7">
      <c r="A169" t="s" s="4">
        <v>383</v>
      </c>
      <c r="B169" t="s" s="4">
        <v>457</v>
      </c>
    </row>
    <row r="170" spans="1:7">
      <c r="A170" t="s" s="4">
        <v>385</v>
      </c>
      <c r="B170" t="n" s="5">
        <v>2000000</v>
      </c>
    </row>
    <row r="171" spans="1:7">
      <c r="A171" t="s" s="4">
        <v>458</v>
      </c>
    </row>
    <row r="172" spans="1:7">
      <c r="A172" t="s" s="3">
        <v>372</v>
      </c>
    </row>
    <row r="173" spans="1:7">
      <c r="A173" t="s" s="4">
        <v>332</v>
      </c>
      <c r="B173" t="n" s="7">
        <v>220000</v>
      </c>
    </row>
    <row r="174" spans="1:7">
      <c r="A174" t="s" s="4">
        <v>376</v>
      </c>
      <c r="B174" t="s" s="4">
        <v>432</v>
      </c>
    </row>
    <row r="175" spans="1:7">
      <c r="A175" t="s" s="4">
        <v>334</v>
      </c>
      <c r="B175" t="s" s="4">
        <v>459</v>
      </c>
    </row>
    <row r="176" spans="1:7">
      <c r="A176" t="s" s="4">
        <v>382</v>
      </c>
      <c r="B176" t="n" s="7">
        <v>53000</v>
      </c>
    </row>
    <row r="177" spans="1:7">
      <c r="A177" t="s" s="4">
        <v>460</v>
      </c>
    </row>
    <row r="178" spans="1:7">
      <c r="A178" t="s" s="3">
        <v>372</v>
      </c>
    </row>
    <row r="179" spans="1:7">
      <c r="A179" t="s" s="4">
        <v>334</v>
      </c>
      <c r="B179" t="s" s="4">
        <v>459</v>
      </c>
    </row>
    <row r="180" spans="1:7">
      <c r="A180" t="s" s="4">
        <v>382</v>
      </c>
      <c r="B180" t="n" s="7">
        <v>55000</v>
      </c>
    </row>
    <row r="181" spans="1:7">
      <c r="A181" t="s" s="4">
        <v>461</v>
      </c>
    </row>
    <row r="182" spans="1:7">
      <c r="A182" t="s" s="3">
        <v>372</v>
      </c>
    </row>
    <row r="183" spans="1:7">
      <c r="A183" t="s" s="4">
        <v>379</v>
      </c>
      <c r="B183" t="n" s="7">
        <v>105364</v>
      </c>
    </row>
    <row r="184" spans="1:7">
      <c r="A184" t="s" s="4">
        <v>383</v>
      </c>
      <c r="B184" t="s" s="4">
        <v>462</v>
      </c>
    </row>
    <row r="185" spans="1:7">
      <c r="A185" t="s" s="4">
        <v>385</v>
      </c>
      <c r="B185" t="n" s="5">
        <v>7000000</v>
      </c>
    </row>
    <row r="186" spans="1:7">
      <c r="A186" t="s" s="4">
        <v>463</v>
      </c>
    </row>
    <row r="187" spans="1:7">
      <c r="A187" t="s" s="3">
        <v>372</v>
      </c>
    </row>
    <row r="188" spans="1:7">
      <c r="A188" t="s" s="4">
        <v>332</v>
      </c>
      <c r="B188" t="n" s="7">
        <v>55125</v>
      </c>
    </row>
    <row r="189" spans="1:7">
      <c r="A189" t="s" s="4">
        <v>376</v>
      </c>
      <c r="B189" t="s" s="4">
        <v>377</v>
      </c>
    </row>
    <row r="190" spans="1:7">
      <c r="A190" t="s" s="4">
        <v>334</v>
      </c>
      <c r="B190" t="s" s="4">
        <v>464</v>
      </c>
    </row>
    <row r="191" spans="1:7">
      <c r="A191" t="s" s="4">
        <v>379</v>
      </c>
      <c r="B191" t="n" s="7">
        <v>55000</v>
      </c>
    </row>
    <row r="192" spans="1:7">
      <c r="A192" t="s" s="4">
        <v>383</v>
      </c>
      <c r="B192" t="s" s="4">
        <v>465</v>
      </c>
    </row>
    <row r="193" spans="1:7">
      <c r="A193" t="s" s="4">
        <v>466</v>
      </c>
    </row>
    <row r="194" spans="1:7">
      <c r="A194" t="s" s="3">
        <v>372</v>
      </c>
    </row>
    <row r="195" spans="1:7">
      <c r="A195" t="s" s="4">
        <v>332</v>
      </c>
      <c r="B195" t="n" s="7">
        <v>52500</v>
      </c>
    </row>
    <row r="196" spans="1:7">
      <c r="A196" t="s" s="4">
        <v>376</v>
      </c>
      <c r="B196" t="s" s="4">
        <v>377</v>
      </c>
    </row>
    <row r="197" spans="1:7">
      <c r="A197" t="s" s="4">
        <v>334</v>
      </c>
      <c r="B197" t="s" s="4">
        <v>464</v>
      </c>
    </row>
    <row r="198" spans="1:7">
      <c r="A198" t="s" s="4">
        <v>467</v>
      </c>
    </row>
    <row r="199" spans="1:7">
      <c r="A199" t="s" s="3">
        <v>372</v>
      </c>
    </row>
    <row r="200" spans="1:7">
      <c r="A200" t="s" s="4">
        <v>379</v>
      </c>
      <c r="B200" t="n" s="7">
        <v>52500</v>
      </c>
    </row>
    <row r="201" spans="1:7">
      <c r="A201" t="s" s="4">
        <v>383</v>
      </c>
      <c r="B201" t="s" s="4">
        <v>468</v>
      </c>
    </row>
    <row r="202" spans="1:7">
      <c r="A202" t="s" s="4">
        <v>385</v>
      </c>
      <c r="B202" t="n" s="5">
        <v>7094000</v>
      </c>
    </row>
    <row r="203" spans="1:7">
      <c r="A203" t="s" s="4">
        <v>469</v>
      </c>
    </row>
    <row r="204" spans="1:7">
      <c r="A204" t="s" s="3">
        <v>372</v>
      </c>
    </row>
    <row r="205" spans="1:7">
      <c r="A205" t="s" s="4">
        <v>332</v>
      </c>
      <c r="B205" t="n" s="7">
        <v>50000</v>
      </c>
    </row>
    <row r="206" spans="1:7">
      <c r="A206" t="s" s="4">
        <v>376</v>
      </c>
      <c r="B206" t="s" s="4">
        <v>432</v>
      </c>
    </row>
    <row r="207" spans="1:7">
      <c r="A207" t="s" s="4">
        <v>334</v>
      </c>
      <c r="B207" t="s" s="4">
        <v>470</v>
      </c>
    </row>
    <row r="208" spans="1:7">
      <c r="A208" t="s" s="4">
        <v>379</v>
      </c>
      <c r="D208" t="n" s="7">
        <v>39400</v>
      </c>
    </row>
    <row r="209" spans="1:7">
      <c r="A209" t="s" s="4">
        <v>383</v>
      </c>
      <c r="B209" t="s" s="4">
        <v>471</v>
      </c>
    </row>
    <row r="210" spans="1:7">
      <c r="A210" t="s" s="4">
        <v>472</v>
      </c>
    </row>
    <row r="211" spans="1:7">
      <c r="A211" t="s" s="3">
        <v>372</v>
      </c>
    </row>
    <row r="212" spans="1:7">
      <c r="A212" t="s" s="4">
        <v>332</v>
      </c>
      <c r="B212" t="n" s="7">
        <v>27500</v>
      </c>
    </row>
    <row r="213" spans="1:7">
      <c r="A213" t="s" s="4">
        <v>376</v>
      </c>
      <c r="B213" t="s" s="4">
        <v>377</v>
      </c>
    </row>
    <row r="214" spans="1:7">
      <c r="A214" t="s" s="4">
        <v>334</v>
      </c>
      <c r="B214" t="s" s="4">
        <v>473</v>
      </c>
    </row>
    <row r="215" spans="1:7">
      <c r="A215" t="s" s="4">
        <v>379</v>
      </c>
      <c r="B215" t="n" s="7">
        <v>27500</v>
      </c>
    </row>
    <row r="216" spans="1:7">
      <c r="A216" t="s" s="4">
        <v>383</v>
      </c>
      <c r="B216" t="s" s="4">
        <v>474</v>
      </c>
    </row>
    <row r="217" spans="1:7">
      <c r="A217" t="s" s="4">
        <v>475</v>
      </c>
    </row>
    <row r="218" spans="1:7">
      <c r="A218" t="s" s="3">
        <v>372</v>
      </c>
    </row>
    <row r="219" spans="1:7">
      <c r="A219" t="s" s="4">
        <v>332</v>
      </c>
      <c r="B219" t="n" s="7">
        <v>22500</v>
      </c>
    </row>
    <row r="220" spans="1:7">
      <c r="A220" t="s" s="4">
        <v>376</v>
      </c>
      <c r="B220" t="s" s="4">
        <v>377</v>
      </c>
    </row>
    <row r="221" spans="1:7">
      <c r="A221" t="s" s="4">
        <v>334</v>
      </c>
      <c r="B221" t="s" s="4">
        <v>476</v>
      </c>
    </row>
    <row r="222" spans="1:7">
      <c r="A222" t="s" s="4">
        <v>379</v>
      </c>
      <c r="B222" t="n" s="7">
        <v>22500</v>
      </c>
    </row>
    <row r="223" spans="1:7">
      <c r="A223" t="s" s="4">
        <v>383</v>
      </c>
      <c r="B223" t="s" s="4">
        <v>477</v>
      </c>
    </row>
    <row r="224" spans="1:7">
      <c r="A224" t="s" s="4">
        <v>478</v>
      </c>
    </row>
    <row r="225" spans="1:7">
      <c r="A225" t="s" s="3">
        <v>372</v>
      </c>
    </row>
    <row r="226" spans="1:7">
      <c r="A226" t="s" s="4">
        <v>332</v>
      </c>
      <c r="B226" t="n" s="7">
        <v>27250</v>
      </c>
    </row>
    <row r="227" spans="1:7">
      <c r="A227" t="s" s="4">
        <v>376</v>
      </c>
      <c r="B227" t="s" s="4">
        <v>377</v>
      </c>
    </row>
    <row r="228" spans="1:7">
      <c r="A228" t="s" s="4">
        <v>334</v>
      </c>
      <c r="B228" t="s" s="4">
        <v>476</v>
      </c>
    </row>
    <row r="229" spans="1:7">
      <c r="A229" t="s" s="4">
        <v>379</v>
      </c>
      <c r="B229" t="n" s="7">
        <v>27500</v>
      </c>
    </row>
    <row r="230" spans="1:7">
      <c r="A230" t="s" s="4">
        <v>383</v>
      </c>
      <c r="B230" t="s" s="4">
        <v>477</v>
      </c>
    </row>
    <row r="231" spans="1:7">
      <c r="A231" t="s" s="4">
        <v>479</v>
      </c>
    </row>
    <row r="232" spans="1:7">
      <c r="A232" t="s" s="3">
        <v>372</v>
      </c>
    </row>
    <row r="233" spans="1:7">
      <c r="A233" t="s" s="4">
        <v>332</v>
      </c>
      <c r="B233" t="n" s="7">
        <v>27250</v>
      </c>
    </row>
    <row r="234" spans="1:7">
      <c r="A234" t="s" s="4">
        <v>376</v>
      </c>
      <c r="B234" t="s" s="4">
        <v>377</v>
      </c>
    </row>
    <row r="235" spans="1:7">
      <c r="A235" t="s" s="4">
        <v>334</v>
      </c>
      <c r="B235" t="s" s="4">
        <v>476</v>
      </c>
    </row>
    <row r="236" spans="1:7">
      <c r="A236" t="s" s="4">
        <v>379</v>
      </c>
      <c r="B236" t="n" s="7">
        <v>15000</v>
      </c>
    </row>
    <row r="237" spans="1:7">
      <c r="A237" t="s" s="4">
        <v>383</v>
      </c>
      <c r="B237" t="s" s="4">
        <v>480</v>
      </c>
    </row>
    <row r="238" spans="1:7">
      <c r="A238" t="s" s="4">
        <v>481</v>
      </c>
    </row>
    <row r="239" spans="1:7">
      <c r="A239" t="s" s="3">
        <v>372</v>
      </c>
    </row>
    <row r="240" spans="1:7">
      <c r="A240" t="s" s="4">
        <v>332</v>
      </c>
      <c r="B240" t="n" s="7">
        <v>27250</v>
      </c>
    </row>
    <row r="241" spans="1:7">
      <c r="A241" t="s" s="4">
        <v>376</v>
      </c>
      <c r="B241" t="s" s="4">
        <v>377</v>
      </c>
    </row>
    <row r="242" spans="1:7">
      <c r="A242" t="s" s="4">
        <v>334</v>
      </c>
      <c r="B242" t="s" s="4">
        <v>476</v>
      </c>
    </row>
    <row r="243" spans="1:7">
      <c r="A243" t="s" s="4">
        <v>379</v>
      </c>
      <c r="B243" t="n" s="7">
        <v>15000</v>
      </c>
    </row>
    <row r="244" spans="1:7">
      <c r="A244" t="s" s="4">
        <v>383</v>
      </c>
      <c r="B244" t="s" s="4">
        <v>482</v>
      </c>
    </row>
    <row r="245" spans="1:7">
      <c r="A245" t="s" s="4">
        <v>385</v>
      </c>
      <c r="B245" t="n" s="5">
        <v>8900000</v>
      </c>
    </row>
    <row r="246" spans="1:7">
      <c r="A246" t="s" s="4">
        <v>483</v>
      </c>
    </row>
    <row r="247" spans="1:7">
      <c r="A247" t="s" s="3">
        <v>372</v>
      </c>
    </row>
    <row r="248" spans="1:7">
      <c r="A248" t="s" s="4">
        <v>332</v>
      </c>
      <c r="B248" t="n" s="7">
        <v>27500</v>
      </c>
    </row>
    <row r="249" spans="1:7">
      <c r="A249" t="s" s="4">
        <v>376</v>
      </c>
      <c r="B249" t="s" s="4">
        <v>377</v>
      </c>
    </row>
    <row r="250" spans="1:7">
      <c r="A250" t="s" s="4">
        <v>334</v>
      </c>
      <c r="B250" t="s" s="4">
        <v>473</v>
      </c>
    </row>
    <row r="251" spans="1:7">
      <c r="A251" t="s" s="4">
        <v>379</v>
      </c>
      <c r="B251" t="n" s="7">
        <v>27500</v>
      </c>
    </row>
    <row r="252" spans="1:7">
      <c r="A252" t="s" s="4">
        <v>383</v>
      </c>
      <c r="B252" t="s" s="4">
        <v>474</v>
      </c>
    </row>
    <row r="253" spans="1:7">
      <c r="A253" t="s" s="4">
        <v>484</v>
      </c>
    </row>
    <row r="254" spans="1:7">
      <c r="A254" t="s" s="3">
        <v>372</v>
      </c>
    </row>
    <row r="255" spans="1:7">
      <c r="A255" t="s" s="4">
        <v>332</v>
      </c>
      <c r="B255" t="n" s="7">
        <v>22500</v>
      </c>
    </row>
    <row r="256" spans="1:7">
      <c r="A256" t="s" s="4">
        <v>376</v>
      </c>
      <c r="B256" t="s" s="4">
        <v>377</v>
      </c>
    </row>
    <row r="257" spans="1:7">
      <c r="A257" t="s" s="4">
        <v>334</v>
      </c>
      <c r="B257" t="s" s="4">
        <v>476</v>
      </c>
    </row>
    <row r="258" spans="1:7">
      <c r="A258" t="s" s="4">
        <v>379</v>
      </c>
      <c r="B258" t="n" s="7">
        <v>22500</v>
      </c>
    </row>
    <row r="259" spans="1:7">
      <c r="A259" t="s" s="4">
        <v>383</v>
      </c>
      <c r="B259" t="s" s="4">
        <v>477</v>
      </c>
    </row>
    <row r="260" spans="1:7">
      <c r="A260" t="s" s="4">
        <v>485</v>
      </c>
    </row>
    <row r="261" spans="1:7">
      <c r="A261" t="s" s="3">
        <v>372</v>
      </c>
    </row>
    <row r="262" spans="1:7">
      <c r="A262" t="s" s="4">
        <v>332</v>
      </c>
      <c r="B262" t="n" s="7">
        <v>27250</v>
      </c>
    </row>
    <row r="263" spans="1:7">
      <c r="A263" t="s" s="4">
        <v>376</v>
      </c>
      <c r="B263" t="s" s="4">
        <v>377</v>
      </c>
    </row>
    <row r="264" spans="1:7">
      <c r="A264" t="s" s="4">
        <v>334</v>
      </c>
      <c r="B264" t="s" s="4">
        <v>476</v>
      </c>
    </row>
    <row r="265" spans="1:7">
      <c r="A265" t="s" s="4">
        <v>379</v>
      </c>
      <c r="B265" t="n" s="7">
        <v>27500</v>
      </c>
    </row>
    <row r="266" spans="1:7">
      <c r="A266" t="s" s="4">
        <v>383</v>
      </c>
      <c r="B266" t="s" s="4">
        <v>477</v>
      </c>
    </row>
    <row r="267" spans="1:7">
      <c r="A267" t="s" s="4">
        <v>486</v>
      </c>
    </row>
    <row r="268" spans="1:7">
      <c r="A268" t="s" s="3">
        <v>372</v>
      </c>
    </row>
    <row r="269" spans="1:7">
      <c r="A269" t="s" s="4">
        <v>332</v>
      </c>
      <c r="B269" t="n" s="7">
        <v>100000</v>
      </c>
    </row>
    <row r="270" spans="1:7">
      <c r="A270" t="s" s="4">
        <v>376</v>
      </c>
      <c r="B270" t="s" s="4">
        <v>377</v>
      </c>
    </row>
    <row r="271" spans="1:7">
      <c r="A271" t="s" s="4">
        <v>334</v>
      </c>
      <c r="B271" t="s" s="4">
        <v>487</v>
      </c>
    </row>
    <row r="272" spans="1:7">
      <c r="A272" t="s" s="4">
        <v>379</v>
      </c>
      <c r="B272" t="n" s="7">
        <v>100000</v>
      </c>
    </row>
    <row r="273" spans="1:7">
      <c r="A273" t="s" s="4">
        <v>382</v>
      </c>
      <c r="B273" t="n" s="7">
        <v>93645</v>
      </c>
    </row>
    <row r="274" spans="1:7">
      <c r="A274" t="s" s="4">
        <v>383</v>
      </c>
      <c r="B274" t="s" s="4">
        <v>477</v>
      </c>
    </row>
    <row r="275" spans="1:7">
      <c r="A275" t="s" s="4">
        <v>488</v>
      </c>
    </row>
    <row r="276" spans="1:7">
      <c r="A276" t="s" s="3">
        <v>372</v>
      </c>
    </row>
    <row r="277" spans="1:7">
      <c r="A277" t="s" s="4">
        <v>332</v>
      </c>
      <c r="B277" t="n" s="7">
        <v>50000</v>
      </c>
    </row>
    <row r="278" spans="1:7">
      <c r="A278" t="s" s="4">
        <v>376</v>
      </c>
      <c r="B278" t="s" s="4">
        <v>377</v>
      </c>
    </row>
    <row r="279" spans="1:7">
      <c r="A279" t="s" s="4">
        <v>334</v>
      </c>
      <c r="B279" t="s" s="4">
        <v>487</v>
      </c>
    </row>
    <row r="280" spans="1:7">
      <c r="A280" t="s" s="4">
        <v>379</v>
      </c>
      <c r="B280" t="n" s="7">
        <v>50000</v>
      </c>
    </row>
    <row r="281" spans="1:7">
      <c r="A281" t="s" s="4">
        <v>383</v>
      </c>
      <c r="B281" t="s" s="4">
        <v>477</v>
      </c>
    </row>
    <row r="282" spans="1:7">
      <c r="A282" t="s" s="4">
        <v>489</v>
      </c>
    </row>
    <row r="283" spans="1:7">
      <c r="A283" t="s" s="3">
        <v>372</v>
      </c>
    </row>
    <row r="284" spans="1:7">
      <c r="A284" t="s" s="4">
        <v>385</v>
      </c>
      <c r="B284" t="n" s="5">
        <v>18205111</v>
      </c>
    </row>
    <row r="285" spans="1:7">
      <c r="A285" t="s" s="4">
        <v>490</v>
      </c>
    </row>
    <row r="286" spans="1:7">
      <c r="A286" t="s" s="3">
        <v>372</v>
      </c>
    </row>
    <row r="287" spans="1:7">
      <c r="A287" t="s" s="4">
        <v>332</v>
      </c>
      <c r="B287" t="n" s="7">
        <v>33000</v>
      </c>
    </row>
    <row r="288" spans="1:7">
      <c r="A288" t="s" s="4">
        <v>376</v>
      </c>
      <c r="B288" t="s" s="4">
        <v>377</v>
      </c>
    </row>
    <row r="289" spans="1:7">
      <c r="A289" t="s" s="4">
        <v>334</v>
      </c>
      <c r="B289" t="s" s="4">
        <v>491</v>
      </c>
    </row>
    <row r="290" spans="1:7">
      <c r="A290" t="s" s="4">
        <v>492</v>
      </c>
    </row>
    <row r="291" spans="1:7">
      <c r="A291" t="s" s="3">
        <v>372</v>
      </c>
    </row>
    <row r="292" spans="1:7">
      <c r="A292" t="s" s="4">
        <v>332</v>
      </c>
      <c r="B292" t="n" s="7">
        <v>38000</v>
      </c>
    </row>
    <row r="293" spans="1:7">
      <c r="A293" t="s" s="4">
        <v>376</v>
      </c>
      <c r="B293" t="s" s="4">
        <v>377</v>
      </c>
    </row>
    <row r="294" spans="1:7">
      <c r="A294" t="s" s="4">
        <v>334</v>
      </c>
      <c r="B294" t="s" s="4">
        <v>493</v>
      </c>
    </row>
    <row r="295" spans="1:7">
      <c r="A295" t="s" s="4">
        <v>494</v>
      </c>
    </row>
    <row r="296" spans="1:7">
      <c r="A296" t="s" s="3">
        <v>372</v>
      </c>
    </row>
    <row r="297" spans="1:7">
      <c r="A297" t="s" s="4">
        <v>332</v>
      </c>
      <c r="B297" t="n" s="7">
        <v>33000</v>
      </c>
    </row>
    <row r="298" spans="1:7">
      <c r="A298" t="s" s="4">
        <v>376</v>
      </c>
      <c r="B298" t="s" s="4">
        <v>377</v>
      </c>
    </row>
    <row r="299" spans="1:7">
      <c r="A299" t="s" s="4">
        <v>334</v>
      </c>
      <c r="B299" t="s" s="4">
        <v>495</v>
      </c>
    </row>
    <row r="300" spans="1:7">
      <c r="A300" t="s" s="4">
        <v>496</v>
      </c>
    </row>
    <row r="301" spans="1:7">
      <c r="A301" t="s" s="3">
        <v>372</v>
      </c>
    </row>
    <row r="302" spans="1:7">
      <c r="A302" t="s" s="4">
        <v>332</v>
      </c>
      <c r="B302" t="n" s="7">
        <v>38000</v>
      </c>
    </row>
    <row r="303" spans="1:7">
      <c r="A303" t="s" s="4">
        <v>376</v>
      </c>
      <c r="B303" t="s" s="4">
        <v>377</v>
      </c>
    </row>
    <row r="304" spans="1:7">
      <c r="A304" t="s" s="4">
        <v>334</v>
      </c>
      <c r="B304" t="s" s="4">
        <v>497</v>
      </c>
    </row>
    <row r="305" spans="1:7">
      <c r="A305" t="s" s="4">
        <v>498</v>
      </c>
    </row>
    <row r="306" spans="1:7">
      <c r="A306" t="s" s="3">
        <v>372</v>
      </c>
    </row>
    <row r="307" spans="1:7">
      <c r="A307" t="s" s="4">
        <v>379</v>
      </c>
      <c r="B307" t="n" s="7">
        <v>102828</v>
      </c>
    </row>
    <row r="308" spans="1:7">
      <c r="A308" t="s" s="4">
        <v>383</v>
      </c>
      <c r="B308" t="s" s="4">
        <v>499</v>
      </c>
    </row>
    <row r="309" spans="1:7">
      <c r="A309" t="s" s="4">
        <v>385</v>
      </c>
      <c r="B309" t="n" s="5">
        <v>10900000</v>
      </c>
    </row>
    <row r="310" spans="1:7">
      <c r="A310" t="s" s="4">
        <v>386</v>
      </c>
      <c r="B310" t="s" s="4">
        <v>451</v>
      </c>
    </row>
    <row r="311" spans="1:7">
      <c r="A311" t="s" s="4">
        <v>500</v>
      </c>
    </row>
    <row r="312" spans="1:7">
      <c r="A312" t="s" s="3">
        <v>372</v>
      </c>
    </row>
    <row r="313" spans="1:7">
      <c r="A313" t="s" s="4">
        <v>332</v>
      </c>
      <c r="B313" t="n" s="7">
        <v>30000</v>
      </c>
    </row>
    <row r="314" spans="1:7">
      <c r="A314" t="s" s="4">
        <v>376</v>
      </c>
      <c r="B314" t="s" s="4">
        <v>377</v>
      </c>
    </row>
    <row r="315" spans="1:7">
      <c r="A315" t="s" s="4">
        <v>334</v>
      </c>
      <c r="B315" t="s" s="4">
        <v>501</v>
      </c>
    </row>
    <row r="316" spans="1:7">
      <c r="A316" t="s" s="4">
        <v>379</v>
      </c>
      <c r="B316" t="n" s="7">
        <v>27500</v>
      </c>
    </row>
    <row r="317" spans="1:7">
      <c r="A317" t="s" s="4">
        <v>383</v>
      </c>
      <c r="B317" t="s" s="4">
        <v>502</v>
      </c>
    </row>
    <row r="318" spans="1:7">
      <c r="A318" t="s" s="4">
        <v>385</v>
      </c>
      <c r="B318" t="n" s="5">
        <v>4999000</v>
      </c>
    </row>
    <row r="319" spans="1:7">
      <c r="A319" t="s" s="4">
        <v>386</v>
      </c>
      <c r="B319" t="s" s="4">
        <v>451</v>
      </c>
    </row>
    <row r="320" spans="1:7">
      <c r="A320" t="s" s="4">
        <v>503</v>
      </c>
    </row>
    <row r="321" spans="1:7">
      <c r="A321" t="s" s="3">
        <v>372</v>
      </c>
    </row>
    <row r="322" spans="1:7">
      <c r="A322" t="s" s="4">
        <v>332</v>
      </c>
      <c r="B322" t="n" s="7">
        <v>25000</v>
      </c>
    </row>
    <row r="323" spans="1:7">
      <c r="A323" t="s" s="4">
        <v>376</v>
      </c>
      <c r="B323" t="s" s="4">
        <v>377</v>
      </c>
    </row>
    <row r="324" spans="1:7">
      <c r="A324" t="s" s="4">
        <v>334</v>
      </c>
      <c r="B324" t="s" s="4">
        <v>504</v>
      </c>
    </row>
    <row r="325" spans="1:7">
      <c r="A325" t="s" s="4">
        <v>379</v>
      </c>
      <c r="B325" t="n" s="7">
        <v>19723</v>
      </c>
    </row>
    <row r="326" spans="1:7">
      <c r="A326" t="s" s="4">
        <v>383</v>
      </c>
      <c r="B326" t="s" s="4">
        <v>505</v>
      </c>
    </row>
    <row r="327" spans="1:7">
      <c r="A327" t="s" s="4">
        <v>385</v>
      </c>
      <c r="B327" t="n" s="5">
        <v>1529000</v>
      </c>
    </row>
    <row r="328" spans="1:7">
      <c r="A328" t="s" s="4">
        <v>386</v>
      </c>
      <c r="B328" t="s" s="4">
        <v>451</v>
      </c>
    </row>
    <row r="329" spans="1:7">
      <c r="A329" t="s" s="4">
        <v>506</v>
      </c>
    </row>
    <row r="330" spans="1:7">
      <c r="A330" t="s" s="3">
        <v>372</v>
      </c>
    </row>
    <row r="331" spans="1:7">
      <c r="A331" t="s" s="4">
        <v>332</v>
      </c>
      <c r="B331" t="n" s="7">
        <v>25000</v>
      </c>
    </row>
    <row r="332" spans="1:7">
      <c r="A332" t="s" s="4">
        <v>376</v>
      </c>
      <c r="B332" t="s" s="4">
        <v>432</v>
      </c>
    </row>
    <row r="333" spans="1:7">
      <c r="A333" t="s" s="4">
        <v>334</v>
      </c>
      <c r="B333" t="s" s="4">
        <v>507</v>
      </c>
    </row>
    <row r="334" spans="1:7">
      <c r="A334" t="s" s="4">
        <v>508</v>
      </c>
    </row>
    <row r="335" spans="1:7">
      <c r="A335" t="s" s="3">
        <v>372</v>
      </c>
    </row>
    <row r="336" spans="1:7">
      <c r="A336" t="s" s="4">
        <v>332</v>
      </c>
      <c r="B336" t="n" s="7">
        <v>31900</v>
      </c>
    </row>
    <row r="337" spans="1:7">
      <c r="A337" t="s" s="4">
        <v>334</v>
      </c>
      <c r="B337" t="s" s="4">
        <v>509</v>
      </c>
    </row>
    <row r="338" spans="1:7">
      <c r="A338" t="s" s="4">
        <v>510</v>
      </c>
    </row>
    <row r="339" spans="1:7">
      <c r="A339" t="s" s="3">
        <v>372</v>
      </c>
    </row>
    <row r="340" spans="1:7">
      <c r="A340" t="s" s="4">
        <v>379</v>
      </c>
      <c r="B340" t="n" s="7">
        <v>55549</v>
      </c>
    </row>
    <row r="341" spans="1:7">
      <c r="A341" t="s" s="4">
        <v>383</v>
      </c>
      <c r="B341" t="s" s="4">
        <v>511</v>
      </c>
    </row>
    <row r="342" spans="1:7">
      <c r="A342" t="s" s="4">
        <v>385</v>
      </c>
      <c r="B342" t="n" s="5">
        <v>1079404</v>
      </c>
    </row>
    <row r="343" spans="1:7">
      <c r="A343" t="s" s="4">
        <v>512</v>
      </c>
    </row>
    <row r="344" spans="1:7">
      <c r="A344" t="s" s="3">
        <v>372</v>
      </c>
    </row>
    <row r="345" spans="1:7">
      <c r="A345" t="s" s="4">
        <v>332</v>
      </c>
      <c r="B345" t="n" s="7">
        <v>15000</v>
      </c>
    </row>
    <row r="346" spans="1:7">
      <c r="A346" t="s" s="4">
        <v>334</v>
      </c>
      <c r="B346" t="s" s="4">
        <v>504</v>
      </c>
    </row>
    <row r="347" spans="1:7">
      <c r="A347" t="s" s="4">
        <v>513</v>
      </c>
    </row>
    <row r="348" spans="1:7">
      <c r="A348" t="s" s="3">
        <v>372</v>
      </c>
    </row>
    <row r="349" spans="1:7">
      <c r="A349" t="s" s="4">
        <v>332</v>
      </c>
      <c r="B349" t="n" s="7">
        <v>25000</v>
      </c>
    </row>
    <row r="350" spans="1:7">
      <c r="A350" t="s" s="4">
        <v>334</v>
      </c>
      <c r="B350" t="s" s="4">
        <v>514</v>
      </c>
    </row>
    <row r="351" spans="1:7">
      <c r="A351" t="s" s="4">
        <v>515</v>
      </c>
    </row>
    <row r="352" spans="1:7">
      <c r="A352" t="s" s="3">
        <v>372</v>
      </c>
    </row>
    <row r="353" spans="1:7">
      <c r="A353" t="s" s="4">
        <v>332</v>
      </c>
      <c r="B353" t="n" s="7">
        <v>10000</v>
      </c>
    </row>
    <row r="354" spans="1:7">
      <c r="A354" t="s" s="4">
        <v>334</v>
      </c>
      <c r="B354" t="s" s="4">
        <v>516</v>
      </c>
    </row>
    <row r="355" spans="1:7">
      <c r="A355" t="s" s="4">
        <v>517</v>
      </c>
    </row>
    <row r="356" spans="1:7">
      <c r="A356" t="s" s="3">
        <v>372</v>
      </c>
    </row>
    <row r="357" spans="1:7">
      <c r="A357" t="s" s="4">
        <v>332</v>
      </c>
      <c r="B357" t="n" s="7">
        <v>5000</v>
      </c>
    </row>
    <row r="358" spans="1:7">
      <c r="A358" t="s" s="4">
        <v>334</v>
      </c>
      <c r="B358" t="s" s="4">
        <v>518</v>
      </c>
    </row>
    <row r="359" spans="1:7">
      <c r="A359" t="s" s="4">
        <v>519</v>
      </c>
    </row>
    <row r="360" spans="1:7">
      <c r="A360" t="s" s="3">
        <v>372</v>
      </c>
    </row>
    <row r="361" spans="1:7">
      <c r="A361" t="s" s="4">
        <v>332</v>
      </c>
      <c r="B361" t="n" s="7">
        <v>6000</v>
      </c>
    </row>
    <row r="362" spans="1:7">
      <c r="A362" t="s" s="4">
        <v>334</v>
      </c>
      <c r="B362" t="s" s="4">
        <v>520</v>
      </c>
    </row>
    <row r="363" spans="1:7">
      <c r="A363" t="s" s="4">
        <v>521</v>
      </c>
    </row>
    <row r="364" spans="1:7">
      <c r="A364" t="s" s="3">
        <v>372</v>
      </c>
    </row>
    <row r="365" spans="1:7">
      <c r="A365" t="s" s="4">
        <v>332</v>
      </c>
      <c r="B365" t="n" s="7">
        <v>15000</v>
      </c>
    </row>
    <row r="366" spans="1:7">
      <c r="A366" t="s" s="4">
        <v>334</v>
      </c>
      <c r="B366" t="s" s="4">
        <v>522</v>
      </c>
    </row>
    <row r="367" spans="1:7">
      <c r="A367" t="s" s="4">
        <v>523</v>
      </c>
    </row>
    <row r="368" spans="1:7">
      <c r="A368" t="s" s="3">
        <v>372</v>
      </c>
    </row>
    <row r="369" spans="1:7">
      <c r="A369" t="s" s="4">
        <v>376</v>
      </c>
      <c r="B369" t="s" s="4">
        <v>432</v>
      </c>
    </row>
    <row r="370" spans="1:7">
      <c r="A370" t="s" s="4">
        <v>383</v>
      </c>
      <c r="B370" t="s" s="4">
        <v>524</v>
      </c>
    </row>
    <row r="371" spans="1:7">
      <c r="A371" t="s" s="4">
        <v>391</v>
      </c>
      <c r="B371" t="n" s="5">
        <v>190000</v>
      </c>
    </row>
    <row r="372" spans="1:7">
      <c r="A372" t="s" s="4">
        <v>525</v>
      </c>
      <c r="B372" t="s" s="4">
        <v>526</v>
      </c>
    </row>
    <row r="373" spans="1:7">
      <c r="A373" t="s" s="4">
        <v>527</v>
      </c>
    </row>
    <row r="374" spans="1:7">
      <c r="A374" t="s" s="3">
        <v>372</v>
      </c>
    </row>
    <row r="375" spans="1:7">
      <c r="A375" t="s" s="4">
        <v>332</v>
      </c>
      <c r="B375" t="n" s="7">
        <v>80000</v>
      </c>
    </row>
    <row r="376" spans="1:7">
      <c r="A376" t="s" s="4">
        <v>376</v>
      </c>
      <c r="B376" t="s" s="4">
        <v>432</v>
      </c>
    </row>
    <row r="377" spans="1:7">
      <c r="A377" t="s" s="4">
        <v>383</v>
      </c>
      <c r="B377" t="s" s="4">
        <v>528</v>
      </c>
    </row>
    <row r="378" spans="1:7">
      <c r="A378" t="s" s="4">
        <v>390</v>
      </c>
      <c r="B378" t="n" s="7">
        <v>3</v>
      </c>
    </row>
    <row r="379" spans="1:7">
      <c r="A379" t="s" s="4">
        <v>341</v>
      </c>
      <c r="B379" t="s" s="4">
        <v>342</v>
      </c>
    </row>
    <row r="380" spans="1:7">
      <c r="A380" t="s" s="4">
        <v>529</v>
      </c>
    </row>
    <row r="381" spans="1:7">
      <c r="A381" t="s" s="3">
        <v>372</v>
      </c>
    </row>
    <row r="382" spans="1:7">
      <c r="A382" t="s" s="4">
        <v>332</v>
      </c>
      <c r="B382" t="n" s="7">
        <v>59000</v>
      </c>
    </row>
    <row r="383" spans="1:7">
      <c r="A383" t="s" s="4">
        <v>376</v>
      </c>
      <c r="B383" t="s" s="4">
        <v>432</v>
      </c>
    </row>
    <row r="384" spans="1:7">
      <c r="A384" t="s" s="4">
        <v>383</v>
      </c>
      <c r="B384" t="s" s="4">
        <v>530</v>
      </c>
    </row>
    <row r="385" spans="1:7">
      <c r="A385" t="s" s="4">
        <v>390</v>
      </c>
      <c r="B385" t="n" s="7">
        <v>3</v>
      </c>
    </row>
    <row r="386" spans="1:7">
      <c r="A386" t="s" s="4">
        <v>341</v>
      </c>
      <c r="B386" t="s" s="4">
        <v>342</v>
      </c>
    </row>
    <row r="387" spans="1:7">
      <c r="A387" t="s" s="4">
        <v>531</v>
      </c>
    </row>
    <row r="388" spans="1:7">
      <c r="A388" t="s" s="3">
        <v>372</v>
      </c>
    </row>
    <row r="389" spans="1:7">
      <c r="A389" t="s" s="4">
        <v>332</v>
      </c>
      <c r="B389" t="n" s="7">
        <v>21000</v>
      </c>
    </row>
    <row r="390" spans="1:7">
      <c r="A390" t="s" s="4">
        <v>376</v>
      </c>
      <c r="B390" t="s" s="4">
        <v>432</v>
      </c>
    </row>
    <row r="391" spans="1:7">
      <c r="A391" t="s" s="4">
        <v>334</v>
      </c>
      <c r="B391" t="s" s="4">
        <v>532</v>
      </c>
    </row>
    <row r="392" spans="1:7">
      <c r="A392" t="s" s="4">
        <v>390</v>
      </c>
      <c r="B392" t="n" s="9">
        <v>0.02</v>
      </c>
    </row>
    <row r="393" spans="1:7">
      <c r="A393" t="s" s="4">
        <v>533</v>
      </c>
    </row>
    <row r="394" spans="1:7">
      <c r="A394" t="s" s="3">
        <v>372</v>
      </c>
    </row>
    <row r="395" spans="1:7">
      <c r="A395" t="s" s="4">
        <v>332</v>
      </c>
      <c r="B395" t="n" s="7">
        <v>10000</v>
      </c>
    </row>
    <row r="396" spans="1:7">
      <c r="A396" t="s" s="4">
        <v>376</v>
      </c>
      <c r="B396" t="s" s="4">
        <v>451</v>
      </c>
    </row>
    <row r="397" spans="1:7">
      <c r="A397" t="s" s="4">
        <v>334</v>
      </c>
      <c r="B397" t="s" s="4">
        <v>534</v>
      </c>
    </row>
    <row r="398" spans="1:7">
      <c r="A398" t="s" s="4">
        <v>390</v>
      </c>
      <c r="B398" t="n" s="9">
        <v>1.5</v>
      </c>
    </row>
    <row r="399" spans="1:7">
      <c r="A399" t="s" s="4">
        <v>535</v>
      </c>
    </row>
    <row r="400" spans="1:7">
      <c r="A400" t="s" s="3">
        <v>372</v>
      </c>
    </row>
    <row r="401" spans="1:7">
      <c r="A401" t="s" s="4">
        <v>332</v>
      </c>
      <c r="B401" t="n" s="7">
        <v>25000</v>
      </c>
    </row>
    <row r="402" spans="1:7">
      <c r="A402" t="s" s="4">
        <v>334</v>
      </c>
      <c r="B402" t="s" s="4">
        <v>536</v>
      </c>
    </row>
    <row r="403" spans="1:7">
      <c r="A403" t="s" s="4">
        <v>390</v>
      </c>
      <c r="B403" t="n" s="9">
        <v>1.5</v>
      </c>
    </row>
    <row r="404" spans="1:7">
      <c r="A404" t="s" s="4">
        <v>404</v>
      </c>
      <c r="B404" t="n" s="5">
        <v>3333</v>
      </c>
    </row>
    <row r="405" spans="1:7">
      <c r="A405" t="s" s="4">
        <v>537</v>
      </c>
    </row>
    <row r="406" spans="1:7">
      <c r="A406" t="s" s="3">
        <v>372</v>
      </c>
    </row>
    <row r="407" spans="1:7">
      <c r="A407" t="s" s="4">
        <v>332</v>
      </c>
      <c r="B407" t="n" s="7">
        <v>210000</v>
      </c>
    </row>
    <row r="408" spans="1:7">
      <c r="A408" t="s" s="4">
        <v>376</v>
      </c>
      <c r="B408" t="s" s="4">
        <v>538</v>
      </c>
    </row>
    <row r="409" spans="1:7">
      <c r="A409" t="s" s="4">
        <v>334</v>
      </c>
      <c r="B409" t="s" s="4">
        <v>378</v>
      </c>
    </row>
    <row r="410" spans="1:7">
      <c r="A410" t="s" s="4">
        <v>427</v>
      </c>
      <c r="B410" t="s" s="4">
        <v>539</v>
      </c>
    </row>
    <row r="411" spans="1:7">
      <c r="A411" t="s" s="4">
        <v>429</v>
      </c>
      <c r="B411" t="s" s="4">
        <v>540</v>
      </c>
    </row>
    <row r="412" spans="1:7">
      <c r="A412" t="s" s="4">
        <v>541</v>
      </c>
    </row>
    <row r="413" spans="1:7">
      <c r="A413" t="s" s="3">
        <v>372</v>
      </c>
    </row>
    <row r="414" spans="1:7">
      <c r="A414" t="s" s="4">
        <v>332</v>
      </c>
      <c r="B414" t="n" s="7">
        <v>25000</v>
      </c>
    </row>
    <row r="415" spans="1:7">
      <c r="A415" t="s" s="4">
        <v>376</v>
      </c>
      <c r="B415" t="s" s="4">
        <v>432</v>
      </c>
    </row>
    <row r="416" spans="1:7">
      <c r="A416" t="s" s="4">
        <v>334</v>
      </c>
      <c r="B416" t="s" s="4">
        <v>473</v>
      </c>
    </row>
    <row r="417" spans="1:7">
      <c r="A417" t="s" s="4">
        <v>390</v>
      </c>
      <c r="B417" t="n" s="9">
        <v>0.15</v>
      </c>
    </row>
    <row r="418" spans="1:7">
      <c r="A418" t="s" s="4">
        <v>404</v>
      </c>
      <c r="B418" t="n" s="5">
        <v>5000</v>
      </c>
    </row>
    <row r="419" spans="1:7">
      <c r="A419" t="s" s="4">
        <v>542</v>
      </c>
      <c r="B419" t="n" s="5">
        <v>110000</v>
      </c>
    </row>
    <row r="420" spans="1:7">
      <c r="A420" t="s" s="4">
        <v>543</v>
      </c>
    </row>
    <row r="421" spans="1:7">
      <c r="A421" t="s" s="3">
        <v>372</v>
      </c>
    </row>
    <row r="422" spans="1:7">
      <c r="A422" t="s" s="4">
        <v>332</v>
      </c>
      <c r="B422" t="n" s="7">
        <v>15000</v>
      </c>
    </row>
    <row r="423" spans="1:7">
      <c r="A423" t="s" s="4">
        <v>376</v>
      </c>
      <c r="B423" t="s" s="4">
        <v>409</v>
      </c>
    </row>
    <row r="424" spans="1:7">
      <c r="A424" t="s" s="4">
        <v>334</v>
      </c>
      <c r="B424" t="s" s="4">
        <v>534</v>
      </c>
    </row>
    <row r="425" spans="1:7">
      <c r="A425" t="s" s="4">
        <v>542</v>
      </c>
      <c r="B425" t="n" s="5">
        <v>5000</v>
      </c>
    </row>
    <row r="426" spans="1:7">
      <c r="A426" t="s" s="4">
        <v>544</v>
      </c>
    </row>
    <row r="427" spans="1:7">
      <c r="A427" t="s" s="3">
        <v>372</v>
      </c>
    </row>
    <row r="428" spans="1:7">
      <c r="A428" t="s" s="4">
        <v>332</v>
      </c>
      <c r="B428" t="n" s="7">
        <v>25000</v>
      </c>
    </row>
    <row r="429" spans="1:7">
      <c r="A429" t="s" s="4">
        <v>334</v>
      </c>
      <c r="B429" t="s" s="4">
        <v>534</v>
      </c>
    </row>
    <row r="430" spans="1:7">
      <c r="A430" t="s" s="4">
        <v>404</v>
      </c>
      <c r="B430" t="n" s="5">
        <v>1000</v>
      </c>
    </row>
    <row r="431" spans="1:7">
      <c r="A431" t="s" s="4">
        <v>545</v>
      </c>
    </row>
    <row r="432" spans="1:7">
      <c r="A432" t="s" s="3">
        <v>372</v>
      </c>
    </row>
    <row r="433" spans="1:7">
      <c r="A433" t="s" s="4">
        <v>332</v>
      </c>
      <c r="B433" t="n" s="7">
        <v>75000</v>
      </c>
    </row>
    <row r="434" spans="1:7">
      <c r="A434" t="s" s="4">
        <v>376</v>
      </c>
      <c r="B434" t="s" s="4">
        <v>401</v>
      </c>
    </row>
    <row r="435" spans="1:7">
      <c r="A435" t="s" s="4">
        <v>334</v>
      </c>
      <c r="B435" t="s" s="4">
        <v>546</v>
      </c>
    </row>
    <row r="436" spans="1:7">
      <c r="A436" t="s" s="4">
        <v>385</v>
      </c>
      <c r="B436" t="n" s="5">
        <v>2519597</v>
      </c>
    </row>
    <row r="437" spans="1:7">
      <c r="A437" t="s" s="4">
        <v>391</v>
      </c>
      <c r="B437" t="n" s="5">
        <v>106700</v>
      </c>
    </row>
    <row r="438" spans="1:7">
      <c r="A438" t="s" s="4">
        <v>542</v>
      </c>
      <c r="B438" t="n" s="5">
        <v>417891</v>
      </c>
    </row>
    <row r="439" spans="1:7">
      <c r="A439" t="s" s="4">
        <v>547</v>
      </c>
    </row>
    <row r="440" spans="1:7">
      <c r="A440" t="s" s="3">
        <v>372</v>
      </c>
    </row>
    <row r="441" spans="1:7">
      <c r="A441" t="s" s="4">
        <v>332</v>
      </c>
      <c r="B441" t="n" s="7">
        <v>50000</v>
      </c>
    </row>
    <row r="442" spans="1:7">
      <c r="A442" t="s" s="4">
        <v>376</v>
      </c>
      <c r="B442" t="s" s="4">
        <v>401</v>
      </c>
    </row>
    <row r="443" spans="1:7">
      <c r="A443" t="s" s="4">
        <v>334</v>
      </c>
      <c r="B443" t="s" s="4">
        <v>546</v>
      </c>
    </row>
    <row r="444" spans="1:7">
      <c r="A444" t="s" s="4">
        <v>385</v>
      </c>
      <c r="B444" t="n" s="5">
        <v>1672241</v>
      </c>
    </row>
    <row r="445" spans="1:7">
      <c r="A445" t="s" s="4">
        <v>391</v>
      </c>
      <c r="B445" t="n" s="5">
        <v>272331</v>
      </c>
    </row>
    <row r="446" spans="1:7">
      <c r="A446" t="s" s="4">
        <v>429</v>
      </c>
      <c r="B446" t="s" s="4">
        <v>548</v>
      </c>
    </row>
    <row r="447" spans="1:7">
      <c r="A447" t="s" s="4">
        <v>549</v>
      </c>
    </row>
    <row r="448" spans="1:7">
      <c r="A448" t="s" s="3">
        <v>372</v>
      </c>
    </row>
    <row r="449" spans="1:7">
      <c r="A449" t="s" s="4">
        <v>332</v>
      </c>
      <c r="B449" t="n" s="7">
        <v>30000</v>
      </c>
    </row>
    <row r="450" spans="1:7">
      <c r="A450" t="s" s="4">
        <v>376</v>
      </c>
      <c r="B450" t="s" s="4">
        <v>377</v>
      </c>
    </row>
    <row r="451" spans="1:7">
      <c r="A451" t="s" s="4">
        <v>334</v>
      </c>
      <c r="B451" t="s" s="4">
        <v>550</v>
      </c>
    </row>
    <row r="452" spans="1:7">
      <c r="A452" t="s" s="4">
        <v>391</v>
      </c>
      <c r="B452" t="n" s="5">
        <v>10000</v>
      </c>
    </row>
    <row r="453" spans="1:7">
      <c r="A453" t="s" s="4">
        <v>404</v>
      </c>
      <c r="B453" t="n" s="5">
        <v>1000</v>
      </c>
    </row>
    <row r="454" spans="1:7">
      <c r="A454" t="s" s="4">
        <v>551</v>
      </c>
    </row>
    <row r="455" spans="1:7">
      <c r="A455" t="s" s="3">
        <v>372</v>
      </c>
    </row>
    <row r="456" spans="1:7">
      <c r="A456" t="s" s="4">
        <v>332</v>
      </c>
      <c r="B456" t="n" s="7">
        <v>100000</v>
      </c>
    </row>
    <row r="457" spans="1:7">
      <c r="A457" t="s" s="4">
        <v>376</v>
      </c>
      <c r="B457" t="s" s="4">
        <v>377</v>
      </c>
    </row>
    <row r="458" spans="1:7">
      <c r="A458" t="s" s="4">
        <v>334</v>
      </c>
      <c r="B458" t="s" s="4">
        <v>552</v>
      </c>
    </row>
    <row r="459" spans="1:7">
      <c r="A459" t="s" s="4">
        <v>553</v>
      </c>
      <c r="B459" t="n" s="7">
        <v>76610</v>
      </c>
    </row>
    <row r="460" spans="1:7">
      <c r="A460" t="s" s="4">
        <v>554</v>
      </c>
    </row>
    <row r="461" spans="1:7">
      <c r="A461" t="s" s="3">
        <v>372</v>
      </c>
    </row>
    <row r="462" spans="1:7">
      <c r="A462" t="s" s="4">
        <v>332</v>
      </c>
      <c r="B462" t="n" s="7">
        <v>30000</v>
      </c>
    </row>
    <row r="463" spans="1:7">
      <c r="A463" t="s" s="4">
        <v>376</v>
      </c>
      <c r="B463" t="s" s="4">
        <v>432</v>
      </c>
    </row>
    <row r="464" spans="1:7">
      <c r="A464" t="s" s="4">
        <v>334</v>
      </c>
      <c r="B464" t="s" s="4">
        <v>497</v>
      </c>
    </row>
    <row r="465" spans="1:7">
      <c r="A465" t="s" s="4">
        <v>555</v>
      </c>
    </row>
    <row r="466" spans="1:7">
      <c r="A466" t="s" s="3">
        <v>372</v>
      </c>
    </row>
    <row r="467" spans="1:7">
      <c r="A467" t="s" s="4">
        <v>332</v>
      </c>
      <c r="B467" t="n" s="7">
        <v>50000</v>
      </c>
    </row>
    <row r="468" spans="1:7">
      <c r="A468" t="s" s="4">
        <v>376</v>
      </c>
      <c r="B468" t="s" s="4">
        <v>432</v>
      </c>
    </row>
    <row r="469" spans="1:7">
      <c r="A469" t="s" s="4">
        <v>334</v>
      </c>
      <c r="B469" t="s" s="4">
        <v>504</v>
      </c>
    </row>
    <row r="470" spans="1:7">
      <c r="A470" t="s" s="4">
        <v>556</v>
      </c>
    </row>
    <row r="471" spans="1:7">
      <c r="A471" t="s" s="3">
        <v>372</v>
      </c>
    </row>
    <row r="472" spans="1:7">
      <c r="A472" t="s" s="4">
        <v>332</v>
      </c>
      <c r="B472" t="n" s="7">
        <v>50000</v>
      </c>
    </row>
    <row r="473" spans="1:7">
      <c r="A473" t="s" s="4">
        <v>376</v>
      </c>
      <c r="B473" t="s" s="4">
        <v>432</v>
      </c>
    </row>
    <row r="474" spans="1:7">
      <c r="A474" t="s" s="4">
        <v>334</v>
      </c>
      <c r="B474" t="s" s="4">
        <v>557</v>
      </c>
    </row>
    <row r="475" spans="1:7">
      <c r="A475" t="s" s="4">
        <v>558</v>
      </c>
    </row>
    <row r="476" spans="1:7">
      <c r="A476" t="s" s="3">
        <v>372</v>
      </c>
    </row>
    <row r="477" spans="1:7">
      <c r="A477" t="s" s="4">
        <v>332</v>
      </c>
      <c r="B477" t="n" s="7">
        <v>50000</v>
      </c>
    </row>
    <row r="478" spans="1:7">
      <c r="A478" t="s" s="4">
        <v>376</v>
      </c>
      <c r="B478" t="s" s="4">
        <v>432</v>
      </c>
    </row>
    <row r="479" spans="1:7">
      <c r="A479" t="s" s="4">
        <v>334</v>
      </c>
      <c r="B479" t="s" s="4">
        <v>559</v>
      </c>
    </row>
    <row r="480" spans="1:7">
      <c r="A480" t="s" s="4">
        <v>391</v>
      </c>
      <c r="B480" t="n" s="5">
        <v>125000</v>
      </c>
    </row>
    <row r="481" spans="1:7">
      <c r="A481" t="s" s="4">
        <v>560</v>
      </c>
    </row>
    <row r="482" spans="1:7">
      <c r="A482" t="s" s="3">
        <v>372</v>
      </c>
    </row>
    <row r="483" spans="1:7">
      <c r="A483" t="s" s="4">
        <v>332</v>
      </c>
      <c r="B483" t="n" s="7">
        <v>50000</v>
      </c>
    </row>
    <row r="484" spans="1:7">
      <c r="A484" t="s" s="4">
        <v>376</v>
      </c>
      <c r="B484" t="s" s="4">
        <v>432</v>
      </c>
    </row>
    <row r="485" spans="1:7">
      <c r="A485" t="s" s="4">
        <v>334</v>
      </c>
      <c r="B485" t="s" s="4">
        <v>561</v>
      </c>
    </row>
    <row r="486" spans="1:7">
      <c r="A486" t="s" s="4">
        <v>391</v>
      </c>
      <c r="B486" t="n" s="5">
        <v>125000</v>
      </c>
    </row>
    <row r="487" spans="1:7">
      <c r="A487" t="s" s="4">
        <v>562</v>
      </c>
    </row>
    <row r="488" spans="1:7">
      <c r="A488" t="s" s="3">
        <v>372</v>
      </c>
    </row>
    <row r="489" spans="1:7">
      <c r="A489" t="s" s="4">
        <v>391</v>
      </c>
      <c r="B489" t="n" s="5">
        <v>62500</v>
      </c>
    </row>
    <row r="490" spans="1:7">
      <c r="A490" t="s" s="4">
        <v>563</v>
      </c>
    </row>
    <row r="491" spans="1:7">
      <c r="A491" t="s" s="3">
        <v>372</v>
      </c>
    </row>
    <row r="492" spans="1:7">
      <c r="A492" t="s" s="4">
        <v>332</v>
      </c>
      <c r="B492" t="n" s="7">
        <v>25000</v>
      </c>
    </row>
    <row r="493" spans="1:7">
      <c r="A493" t="s" s="4">
        <v>376</v>
      </c>
      <c r="B493" t="s" s="4">
        <v>432</v>
      </c>
    </row>
    <row r="494" spans="1:7">
      <c r="A494" t="s" s="4">
        <v>334</v>
      </c>
      <c r="B494" t="s" s="4">
        <v>564</v>
      </c>
    </row>
    <row r="495" spans="1:7">
      <c r="A495" t="s" s="4">
        <v>565</v>
      </c>
    </row>
    <row r="496" spans="1:7">
      <c r="A496" t="s" s="3">
        <v>372</v>
      </c>
    </row>
    <row r="497" spans="1:7">
      <c r="A497" t="s" s="4">
        <v>332</v>
      </c>
      <c r="B497" t="n" s="7">
        <v>50000</v>
      </c>
    </row>
    <row r="498" spans="1:7">
      <c r="A498" t="s" s="4">
        <v>376</v>
      </c>
      <c r="B498" t="s" s="4">
        <v>432</v>
      </c>
    </row>
    <row r="499" spans="1:7">
      <c r="A499" t="s" s="4">
        <v>334</v>
      </c>
      <c r="B499" t="s" s="4">
        <v>566</v>
      </c>
    </row>
    <row r="500" spans="1:7">
      <c r="A500" t="s" s="4">
        <v>391</v>
      </c>
      <c r="B500" t="n" s="5">
        <v>125000</v>
      </c>
    </row>
    <row r="501" spans="1:7">
      <c r="A501" t="s" s="4">
        <v>567</v>
      </c>
    </row>
    <row r="502" spans="1:7">
      <c r="A502" t="s" s="3">
        <v>372</v>
      </c>
    </row>
    <row r="503" spans="1:7">
      <c r="A503" t="s" s="4">
        <v>332</v>
      </c>
      <c r="B503" t="n" s="7">
        <v>22500</v>
      </c>
    </row>
    <row r="504" spans="1:7">
      <c r="A504" t="s" s="4">
        <v>376</v>
      </c>
      <c r="B504" t="s" s="4">
        <v>432</v>
      </c>
    </row>
    <row r="505" spans="1:7">
      <c r="A505" t="s" s="4">
        <v>334</v>
      </c>
      <c r="B505" t="s" s="4">
        <v>568</v>
      </c>
    </row>
    <row r="506" spans="1:7">
      <c r="A506" t="s" s="4">
        <v>391</v>
      </c>
      <c r="B506" t="n" s="5">
        <v>56250</v>
      </c>
    </row>
    <row r="507" spans="1:7">
      <c r="A507" t="s" s="4">
        <v>569</v>
      </c>
    </row>
    <row r="508" spans="1:7">
      <c r="A508" t="s" s="3">
        <v>372</v>
      </c>
    </row>
    <row r="509" spans="1:7">
      <c r="A509" t="s" s="4">
        <v>332</v>
      </c>
      <c r="B509" t="n" s="7">
        <v>20000</v>
      </c>
    </row>
    <row r="510" spans="1:7">
      <c r="A510" t="s" s="4">
        <v>376</v>
      </c>
      <c r="B510" t="s" s="4">
        <v>432</v>
      </c>
    </row>
    <row r="511" spans="1:7">
      <c r="A511" t="s" s="4">
        <v>334</v>
      </c>
      <c r="B511" t="s" s="4">
        <v>570</v>
      </c>
    </row>
    <row r="512" spans="1:7">
      <c r="A512" t="s" s="4">
        <v>391</v>
      </c>
      <c r="B512" t="n" s="5">
        <v>56250</v>
      </c>
    </row>
    <row r="513" spans="1:7">
      <c r="A513" t="s" s="4">
        <v>571</v>
      </c>
    </row>
    <row r="514" spans="1:7">
      <c r="A514" t="s" s="3">
        <v>372</v>
      </c>
    </row>
    <row r="515" spans="1:7">
      <c r="A515" t="s" s="4">
        <v>332</v>
      </c>
      <c r="B515" t="n" s="7">
        <v>25000</v>
      </c>
    </row>
    <row r="516" spans="1:7">
      <c r="A516" t="s" s="4">
        <v>376</v>
      </c>
      <c r="B516" t="s" s="4">
        <v>432</v>
      </c>
    </row>
    <row r="517" spans="1:7">
      <c r="A517" t="s" s="4">
        <v>334</v>
      </c>
      <c r="B517" t="s" s="4">
        <v>522</v>
      </c>
    </row>
    <row r="518" spans="1:7">
      <c r="A518" t="s" s="4">
        <v>391</v>
      </c>
      <c r="B518" t="n" s="5">
        <v>62500</v>
      </c>
    </row>
    <row r="519" spans="1:7">
      <c r="A519" t="s" s="4">
        <v>572</v>
      </c>
    </row>
    <row r="520" spans="1:7">
      <c r="A520" t="s" s="3">
        <v>372</v>
      </c>
    </row>
    <row r="521" spans="1:7">
      <c r="A521" t="s" s="4">
        <v>332</v>
      </c>
      <c r="B521" t="n" s="7">
        <v>33500</v>
      </c>
    </row>
    <row r="522" spans="1:7">
      <c r="A522" t="s" s="4">
        <v>376</v>
      </c>
      <c r="B522" t="s" s="4">
        <v>432</v>
      </c>
    </row>
    <row r="523" spans="1:7">
      <c r="A523" t="s" s="4">
        <v>334</v>
      </c>
      <c r="B523" t="s" s="4">
        <v>446</v>
      </c>
    </row>
    <row r="524" spans="1:7">
      <c r="A524" t="s" s="4">
        <v>404</v>
      </c>
      <c r="B524" t="n" s="5">
        <v>1000</v>
      </c>
    </row>
    <row r="525" spans="1:7">
      <c r="A525" t="s" s="4">
        <v>573</v>
      </c>
    </row>
    <row r="526" spans="1:7">
      <c r="A526" t="s" s="3">
        <v>372</v>
      </c>
    </row>
    <row r="527" spans="1:7">
      <c r="A527" t="s" s="4">
        <v>332</v>
      </c>
      <c r="B527" t="n" s="7">
        <v>32000</v>
      </c>
    </row>
    <row r="528" spans="1:7">
      <c r="A528" t="s" s="4">
        <v>376</v>
      </c>
      <c r="B528" t="s" s="4">
        <v>432</v>
      </c>
    </row>
    <row r="529" spans="1:7">
      <c r="A529" t="s" s="4">
        <v>334</v>
      </c>
      <c r="B529" t="s" s="4">
        <v>574</v>
      </c>
    </row>
    <row r="530" spans="1:7">
      <c r="A530" t="s" s="4">
        <v>391</v>
      </c>
      <c r="B530" t="n" s="5">
        <v>64000</v>
      </c>
    </row>
    <row r="531" spans="1:7">
      <c r="A531" t="s" s="4">
        <v>404</v>
      </c>
      <c r="B531" t="n" s="5">
        <v>1000</v>
      </c>
    </row>
    <row r="532" spans="1:7">
      <c r="A532" t="s" s="4">
        <v>575</v>
      </c>
    </row>
    <row r="533" spans="1:7">
      <c r="A533" t="s" s="3">
        <v>372</v>
      </c>
    </row>
    <row r="534" spans="1:7">
      <c r="A534" t="s" s="4">
        <v>332</v>
      </c>
      <c r="B534" t="n" s="7">
        <v>20000</v>
      </c>
    </row>
    <row r="535" spans="1:7">
      <c r="A535" t="s" s="4">
        <v>376</v>
      </c>
      <c r="B535" t="s" s="4">
        <v>432</v>
      </c>
    </row>
    <row r="536" spans="1:7">
      <c r="A536" t="s" s="4">
        <v>334</v>
      </c>
      <c r="B536" t="s" s="4">
        <v>574</v>
      </c>
    </row>
    <row r="537" spans="1:7">
      <c r="A537" t="s" s="4">
        <v>391</v>
      </c>
      <c r="B537" t="n" s="5">
        <v>50000</v>
      </c>
    </row>
    <row r="538" spans="1:7">
      <c r="A538" t="s" s="4">
        <v>404</v>
      </c>
      <c r="B538" t="n" s="5">
        <v>1000</v>
      </c>
    </row>
  </sheetData>
  <mergeCells count="3">
    <mergeCell ref="A1:A2"/>
    <mergeCell ref="B1:C1"/>
    <mergeCell ref="D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76</v>
      </c>
      <c r="C1" t="s" s="2">
        <v>2</v>
      </c>
      <c r="D1" t="s" s="2">
        <v>30</v>
      </c>
    </row>
    <row r="2" spans="1:4">
      <c r="A2" t="s" s="3">
        <v>577</v>
      </c>
    </row>
    <row r="3" spans="1:4">
      <c r="A3" t="s" s="4">
        <v>578</v>
      </c>
      <c r="C3" t="n" s="7">
        <v>3701566</v>
      </c>
      <c r="D3" t="n" s="7">
        <v>3400580</v>
      </c>
    </row>
    <row r="4" spans="1:4">
      <c r="A4" t="s" s="4">
        <v>579</v>
      </c>
      <c r="C4" t="n" s="5">
        <v>-887860</v>
      </c>
      <c r="D4" t="n" s="5">
        <v>-762426</v>
      </c>
    </row>
    <row r="5" spans="1:4">
      <c r="A5" t="s" s="4">
        <v>580</v>
      </c>
      <c r="C5" t="n" s="5">
        <v>2813706</v>
      </c>
      <c r="D5" t="n" s="5">
        <v>2638154</v>
      </c>
    </row>
    <row r="6" spans="1:4">
      <c r="A6" t="s" s="4">
        <v>581</v>
      </c>
      <c r="C6" t="n" s="5">
        <v>1737838</v>
      </c>
      <c r="D6" t="n" s="5">
        <v>1374786</v>
      </c>
    </row>
    <row r="7" spans="1:4">
      <c r="A7" t="s" s="4">
        <v>582</v>
      </c>
      <c r="C7" t="n" s="5">
        <v>1075868</v>
      </c>
      <c r="D7" t="n" s="5">
        <v>1263369</v>
      </c>
    </row>
    <row r="8" spans="1:4">
      <c r="A8" t="s" s="4">
        <v>583</v>
      </c>
    </row>
    <row r="9" spans="1:4">
      <c r="A9" t="s" s="3">
        <v>577</v>
      </c>
    </row>
    <row r="10" spans="1:4">
      <c r="A10" t="s" s="4">
        <v>578</v>
      </c>
      <c r="B10" t="s" s="4">
        <v>358</v>
      </c>
      <c r="C10" t="n" s="5">
        <v>738000</v>
      </c>
      <c r="D10" t="n" s="5">
        <v>393500</v>
      </c>
    </row>
    <row r="11" spans="1:4">
      <c r="A11" t="s" s="4">
        <v>584</v>
      </c>
    </row>
    <row r="12" spans="1:4">
      <c r="A12" t="s" s="3">
        <v>577</v>
      </c>
    </row>
    <row r="13" spans="1:4">
      <c r="A13" t="s" s="4">
        <v>578</v>
      </c>
      <c r="B13" t="s" s="4">
        <v>360</v>
      </c>
      <c r="C13" t="n" s="5">
        <v>2522566</v>
      </c>
      <c r="D13" t="n" s="5">
        <v>2707080</v>
      </c>
    </row>
    <row r="14" spans="1:4">
      <c r="A14" t="s" s="4">
        <v>585</v>
      </c>
    </row>
    <row r="15" spans="1:4">
      <c r="A15" t="s" s="3">
        <v>577</v>
      </c>
    </row>
    <row r="16" spans="1:4">
      <c r="A16" t="s" s="4">
        <v>578</v>
      </c>
      <c r="B16" t="s" s="4">
        <v>586</v>
      </c>
      <c r="C16" t="n" s="5">
        <v>156000</v>
      </c>
      <c r="D16" t="n" s="5">
        <v>15000</v>
      </c>
    </row>
    <row r="17" spans="1:4">
      <c r="A17" t="s" s="4">
        <v>587</v>
      </c>
    </row>
    <row r="18" spans="1:4">
      <c r="A18" t="s" s="3">
        <v>577</v>
      </c>
    </row>
    <row r="19" spans="1:4">
      <c r="A19" t="s" s="4">
        <v>578</v>
      </c>
      <c r="B19" t="s" s="4">
        <v>588</v>
      </c>
      <c r="C19" t="n" s="7">
        <v>285000</v>
      </c>
      <c r="D19" t="n" s="7">
        <v>285000</v>
      </c>
    </row>
    <row r="20" spans="1:4">
      <c r="A20" t="n"/>
    </row>
    <row r="21" spans="1:4">
      <c r="A21" t="s" s="4">
        <v>358</v>
      </c>
      <c r="B21" t="s" s="4">
        <v>589</v>
      </c>
    </row>
    <row r="22" spans="1:4">
      <c r="A22" t="s" s="4">
        <v>360</v>
      </c>
      <c r="B22" t="s" s="4">
        <v>590</v>
      </c>
    </row>
    <row r="23" spans="1:4">
      <c r="A23" t="s" s="4">
        <v>586</v>
      </c>
      <c r="B23" t="s" s="4">
        <v>591</v>
      </c>
    </row>
    <row r="24" spans="1:4">
      <c r="A24" t="s" s="4">
        <v>588</v>
      </c>
      <c r="B24" t="s" s="4">
        <v>592</v>
      </c>
    </row>
  </sheetData>
  <mergeCells count="6">
    <mergeCell ref="A1:B1"/>
    <mergeCell ref="A20:C20"/>
    <mergeCell ref="B21:C21"/>
    <mergeCell ref="B22:C22"/>
    <mergeCell ref="B23:C23"/>
    <mergeCell ref="B24:C2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r="A1" t="s" s="1">
        <v>593</v>
      </c>
      <c r="B1" t="s" s="2">
        <v>109</v>
      </c>
    </row>
    <row r="2" spans="1:2">
      <c r="A2" t="s" s="3">
        <v>594</v>
      </c>
    </row>
    <row r="3" spans="1:2">
      <c r="A3" t="s" s="4">
        <v>595</v>
      </c>
      <c r="B3" t="s" s="4">
        <v>596</v>
      </c>
    </row>
    <row r="4" spans="1:2">
      <c r="A4" t="s" s="4">
        <v>597</v>
      </c>
      <c r="B4" t="s" s="4">
        <v>598</v>
      </c>
    </row>
    <row r="5" spans="1:2">
      <c r="A5" t="s" s="4">
        <v>599</v>
      </c>
    </row>
    <row r="6" spans="1:2">
      <c r="A6" t="s" s="3">
        <v>594</v>
      </c>
    </row>
    <row r="7" spans="1:2">
      <c r="A7" t="s" s="4">
        <v>600</v>
      </c>
      <c r="B7" t="s" s="4">
        <v>601</v>
      </c>
    </row>
    <row r="8" spans="1:2">
      <c r="A8" t="s" s="4">
        <v>602</v>
      </c>
      <c r="B8" t="s" s="4">
        <v>603</v>
      </c>
    </row>
    <row r="9" spans="1:2">
      <c r="A9" t="s" s="4">
        <v>604</v>
      </c>
    </row>
    <row r="10" spans="1:2">
      <c r="A10" t="s" s="3">
        <v>594</v>
      </c>
    </row>
    <row r="11" spans="1:2">
      <c r="A11" t="s" s="4">
        <v>600</v>
      </c>
      <c r="B11" t="s" s="4">
        <v>605</v>
      </c>
    </row>
    <row r="12" spans="1:2">
      <c r="A12" t="s" s="4">
        <v>602</v>
      </c>
      <c r="B12" t="s" s="4">
        <v>6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9"/>
  </cols>
  <sheetData>
    <row r="1" spans="1:2">
      <c r="A1" t="s" s="1">
        <v>607</v>
      </c>
      <c r="B1" t="s" s="2">
        <v>109</v>
      </c>
    </row>
    <row r="2" spans="1:2">
      <c r="A2" t="s" s="3">
        <v>594</v>
      </c>
    </row>
    <row r="3" spans="1:2">
      <c r="A3" t="s" s="4">
        <v>595</v>
      </c>
      <c r="B3" t="s" s="4">
        <v>596</v>
      </c>
    </row>
    <row r="4" spans="1:2">
      <c r="A4" t="s" s="4">
        <v>597</v>
      </c>
      <c r="B4" t="s" s="4">
        <v>598</v>
      </c>
    </row>
    <row r="5" spans="1:2">
      <c r="A5" t="s" s="4">
        <v>608</v>
      </c>
    </row>
    <row r="6" spans="1:2">
      <c r="A6" t="s" s="3">
        <v>594</v>
      </c>
    </row>
    <row r="7" spans="1:2">
      <c r="A7" t="s" s="4">
        <v>600</v>
      </c>
      <c r="B7" t="s" s="4">
        <v>609</v>
      </c>
    </row>
    <row r="8" spans="1:2">
      <c r="A8" t="s" s="4">
        <v>602</v>
      </c>
      <c r="B8" t="s" s="4">
        <v>610</v>
      </c>
    </row>
    <row r="9" spans="1:2">
      <c r="A9" t="s" s="4">
        <v>611</v>
      </c>
    </row>
    <row r="10" spans="1:2">
      <c r="A10" t="s" s="3">
        <v>594</v>
      </c>
    </row>
    <row r="11" spans="1:2">
      <c r="A11" t="s" s="4">
        <v>600</v>
      </c>
      <c r="B11" t="s" s="4">
        <v>612</v>
      </c>
    </row>
    <row r="12" spans="1:2">
      <c r="A12" t="s" s="4">
        <v>602</v>
      </c>
      <c r="B12" t="s" s="4">
        <v>6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614</v>
      </c>
      <c r="B1" t="s" s="2">
        <v>1</v>
      </c>
    </row>
    <row r="2" spans="1:2">
      <c r="B2" t="s" s="2">
        <v>317</v>
      </c>
    </row>
    <row r="3" spans="1:2">
      <c r="A3" t="s" s="3">
        <v>615</v>
      </c>
    </row>
    <row r="4" spans="1:2">
      <c r="A4" t="s" s="4">
        <v>616</v>
      </c>
      <c r="B4" t="n" s="7">
        <v>1605535</v>
      </c>
    </row>
    <row r="5" spans="1:2">
      <c r="A5" t="s" s="4">
        <v>617</v>
      </c>
      <c r="B5" t="n" s="5">
        <v>-477540</v>
      </c>
    </row>
    <row r="6" spans="1:2">
      <c r="A6" t="s" s="4">
        <v>618</v>
      </c>
      <c r="B6" t="n" s="5">
        <v>823171</v>
      </c>
    </row>
    <row r="7" spans="1:2">
      <c r="A7" t="s" s="4">
        <v>619</v>
      </c>
      <c r="B7" t="n" s="5">
        <v>75465</v>
      </c>
    </row>
    <row r="8" spans="1:2">
      <c r="A8" t="s" s="4">
        <v>616</v>
      </c>
      <c r="B8" t="n" s="7">
        <v>20266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1</v>
      </c>
      <c r="B1" t="s" s="2">
        <v>1</v>
      </c>
    </row>
    <row r="2" spans="1:3">
      <c r="B2" t="s" s="2">
        <v>2</v>
      </c>
      <c r="C2" t="s" s="2">
        <v>82</v>
      </c>
    </row>
    <row r="3" spans="1:3">
      <c r="A3" t="s" s="3">
        <v>83</v>
      </c>
    </row>
    <row r="4" spans="1:3">
      <c r="A4" t="s" s="4">
        <v>84</v>
      </c>
      <c r="B4" t="n" s="7">
        <v>167223</v>
      </c>
      <c r="C4" t="n" s="7">
        <v>132807</v>
      </c>
    </row>
    <row r="5" spans="1:3">
      <c r="A5" t="s" s="4">
        <v>85</v>
      </c>
      <c r="B5" t="n" s="5">
        <v>44146</v>
      </c>
      <c r="C5" t="n" s="5">
        <v>43250</v>
      </c>
    </row>
    <row r="6" spans="1:3">
      <c r="A6" t="s" s="4">
        <v>86</v>
      </c>
      <c r="B6" t="n" s="5">
        <v>123077</v>
      </c>
      <c r="C6" t="n" s="5">
        <v>89557</v>
      </c>
    </row>
    <row r="7" spans="1:3">
      <c r="A7" t="s" s="3">
        <v>87</v>
      </c>
    </row>
    <row r="8" spans="1:3">
      <c r="A8" t="s" s="4">
        <v>88</v>
      </c>
      <c r="B8" t="n" s="5">
        <v>763050</v>
      </c>
      <c r="C8" t="n" s="5">
        <v>564809</v>
      </c>
    </row>
    <row r="9" spans="1:3">
      <c r="A9" t="s" s="4">
        <v>89</v>
      </c>
      <c r="B9" t="n" s="5">
        <v>1057</v>
      </c>
      <c r="C9" t="n" s="5">
        <v>896</v>
      </c>
    </row>
    <row r="10" spans="1:3">
      <c r="A10" t="s" s="4">
        <v>90</v>
      </c>
      <c r="B10" t="n" s="5">
        <v>764107</v>
      </c>
      <c r="C10" t="n" s="5">
        <v>565705</v>
      </c>
    </row>
    <row r="11" spans="1:3">
      <c r="A11" t="s" s="4">
        <v>91</v>
      </c>
      <c r="B11" t="n" s="5">
        <v>-641030</v>
      </c>
      <c r="C11" t="n" s="5">
        <v>-476148</v>
      </c>
    </row>
    <row r="12" spans="1:3">
      <c r="A12" t="s" s="3">
        <v>92</v>
      </c>
    </row>
    <row r="13" spans="1:3">
      <c r="A13" t="s" s="4">
        <v>93</v>
      </c>
      <c r="B13" t="n" s="5">
        <v>-7153</v>
      </c>
      <c r="C13" t="n" s="5">
        <v>-10768</v>
      </c>
    </row>
    <row r="14" spans="1:3">
      <c r="A14" t="s" s="4">
        <v>94</v>
      </c>
      <c r="B14" t="n" s="5">
        <v>149312</v>
      </c>
      <c r="C14" t="n" s="5">
        <v>7131</v>
      </c>
    </row>
    <row r="15" spans="1:3">
      <c r="A15" t="s" s="4">
        <v>95</v>
      </c>
      <c r="B15" t="n" s="5">
        <v>40166</v>
      </c>
      <c r="C15" t="n" s="5">
        <v>79711</v>
      </c>
    </row>
    <row r="16" spans="1:3">
      <c r="A16" t="s" s="4">
        <v>96</v>
      </c>
      <c r="B16" t="n" s="5">
        <v>712477</v>
      </c>
      <c r="C16" t="n" s="5">
        <v>124741</v>
      </c>
    </row>
    <row r="17" spans="1:3">
      <c r="A17" t="s" s="4">
        <v>97</v>
      </c>
      <c r="B17" t="n" s="5">
        <v>75465</v>
      </c>
      <c r="C17" t="n" s="5">
        <v>-200779</v>
      </c>
    </row>
    <row r="18" spans="1:3">
      <c r="A18" t="s" s="4">
        <v>98</v>
      </c>
      <c r="B18" t="n" s="5">
        <v>970267</v>
      </c>
      <c r="C18" t="n" s="5">
        <v>36</v>
      </c>
    </row>
    <row r="19" spans="1:3">
      <c r="A19" t="s" s="4">
        <v>99</v>
      </c>
      <c r="B19" t="n" s="5">
        <v>-1611297</v>
      </c>
      <c r="C19" t="n" s="5">
        <v>-476185</v>
      </c>
    </row>
    <row r="20" spans="1:3">
      <c r="A20" t="s" s="4">
        <v>100</v>
      </c>
      <c r="B20" t="n" s="5">
        <v>-12548</v>
      </c>
      <c r="C20" t="n" s="5">
        <v>-94364</v>
      </c>
    </row>
    <row r="21" spans="1:3">
      <c r="A21" t="s" s="4">
        <v>101</v>
      </c>
      <c r="B21" t="n" s="5">
        <v>-1623845</v>
      </c>
      <c r="C21" t="n" s="5">
        <v>-570548</v>
      </c>
    </row>
    <row r="22" spans="1:3">
      <c r="A22" t="s" s="4">
        <v>102</v>
      </c>
      <c r="B22" t="n" s="5">
        <v>-4264</v>
      </c>
      <c r="C22" t="n" s="5">
        <v>11791</v>
      </c>
    </row>
    <row r="23" spans="1:3">
      <c r="A23" t="s" s="4">
        <v>103</v>
      </c>
      <c r="B23" t="n" s="5">
        <v>-191</v>
      </c>
      <c r="C23" t="n" s="5">
        <v>-191</v>
      </c>
    </row>
    <row r="24" spans="1:3">
      <c r="A24" t="s" s="4">
        <v>104</v>
      </c>
      <c r="B24" t="n" s="7">
        <v>-1628300</v>
      </c>
      <c r="C24" t="n" s="7">
        <v>-558948</v>
      </c>
    </row>
    <row r="25" spans="1:3">
      <c r="A25" t="s" s="4">
        <v>105</v>
      </c>
      <c r="B25" t="n" s="9">
        <v>-0.03</v>
      </c>
      <c r="C25" t="n" s="9">
        <v>-0.02</v>
      </c>
    </row>
    <row r="26" spans="1:3">
      <c r="A26" t="s" s="4">
        <v>106</v>
      </c>
      <c r="B26" t="n" s="9">
        <v>-0.03</v>
      </c>
      <c r="C26" t="n" s="9">
        <v>-0.03</v>
      </c>
    </row>
    <row r="27" spans="1:3">
      <c r="A27" t="s" s="4">
        <v>107</v>
      </c>
      <c r="B27" t="n" s="5">
        <v>57229920</v>
      </c>
      <c r="C27" t="n" s="5">
        <v>214497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620</v>
      </c>
      <c r="B1" t="s" s="2">
        <v>2</v>
      </c>
      <c r="C1" t="s" s="2">
        <v>30</v>
      </c>
    </row>
    <row r="2" spans="1:3">
      <c r="A2" t="s" s="3">
        <v>177</v>
      </c>
    </row>
    <row r="3" spans="1:3">
      <c r="A3" t="s" s="4">
        <v>621</v>
      </c>
      <c r="B3" t="n" s="7">
        <v>385853</v>
      </c>
      <c r="C3" t="n" s="7">
        <v>3858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t="s" s="1">
        <v>622</v>
      </c>
      <c r="B1" t="s" s="2">
        <v>1</v>
      </c>
    </row>
    <row r="2" spans="1:3">
      <c r="B2" t="s" s="2">
        <v>369</v>
      </c>
      <c r="C2" t="s" s="2">
        <v>623</v>
      </c>
    </row>
    <row r="3" spans="1:3">
      <c r="A3" t="s" s="3">
        <v>624</v>
      </c>
    </row>
    <row r="4" spans="1:3">
      <c r="A4" t="s" s="4">
        <v>625</v>
      </c>
      <c r="B4" t="n" s="5">
        <v>10000000</v>
      </c>
      <c r="C4" t="n" s="5">
        <v>10000000</v>
      </c>
    </row>
    <row r="5" spans="1:3">
      <c r="A5" t="s" s="4">
        <v>626</v>
      </c>
      <c r="B5" t="n" s="8">
        <v>0.001</v>
      </c>
      <c r="C5" t="n" s="8">
        <v>0.001</v>
      </c>
    </row>
    <row r="6" spans="1:3">
      <c r="A6" t="s" s="4">
        <v>627</v>
      </c>
      <c r="B6" t="n" s="5">
        <v>750000000</v>
      </c>
      <c r="C6" t="n" s="5">
        <v>750000000</v>
      </c>
    </row>
    <row r="7" spans="1:3">
      <c r="A7" t="s" s="4">
        <v>628</v>
      </c>
      <c r="B7" t="n" s="8">
        <v>0.001</v>
      </c>
      <c r="C7" t="n" s="8">
        <v>0.001</v>
      </c>
    </row>
    <row r="8" spans="1:3">
      <c r="A8" t="s" s="4">
        <v>629</v>
      </c>
      <c r="B8" t="n" s="5">
        <v>73710011</v>
      </c>
      <c r="C8" t="n" s="5">
        <v>43238320</v>
      </c>
    </row>
    <row r="9" spans="1:3">
      <c r="A9" t="s" s="4">
        <v>630</v>
      </c>
      <c r="B9" t="n" s="5">
        <v>73710011</v>
      </c>
      <c r="C9" t="n" s="5">
        <v>43238320</v>
      </c>
    </row>
    <row r="10" spans="1:3">
      <c r="A10" t="s" s="4">
        <v>631</v>
      </c>
      <c r="B10" t="n" s="7">
        <v>82115</v>
      </c>
    </row>
    <row r="11" spans="1:3">
      <c r="A11" t="s" s="4">
        <v>632</v>
      </c>
      <c r="B11" t="n" s="5">
        <v>20000</v>
      </c>
    </row>
    <row r="12" spans="1:3">
      <c r="A12" t="s" s="4">
        <v>633</v>
      </c>
      <c r="B12" t="n" s="7">
        <v>82080</v>
      </c>
    </row>
    <row r="13" spans="1:3">
      <c r="A13" t="s" s="4">
        <v>634</v>
      </c>
    </row>
    <row r="14" spans="1:3">
      <c r="A14" t="s" s="3">
        <v>624</v>
      </c>
    </row>
    <row r="15" spans="1:3">
      <c r="A15" t="s" s="4">
        <v>635</v>
      </c>
      <c r="B15" t="n" s="5">
        <v>2043180</v>
      </c>
    </row>
    <row r="16" spans="1:3">
      <c r="A16" t="s" s="4">
        <v>636</v>
      </c>
    </row>
    <row r="17" spans="1:3">
      <c r="A17" t="s" s="3">
        <v>624</v>
      </c>
    </row>
    <row r="18" spans="1:3">
      <c r="A18" t="s" s="4">
        <v>635</v>
      </c>
      <c r="B18" t="n" s="5">
        <v>760456</v>
      </c>
    </row>
    <row r="19" spans="1:3">
      <c r="A19" t="s" s="4">
        <v>632</v>
      </c>
      <c r="B19" t="n" s="7">
        <v>20000</v>
      </c>
    </row>
    <row r="20" spans="1:3">
      <c r="A20" t="s" s="4">
        <v>637</v>
      </c>
    </row>
    <row r="21" spans="1:3">
      <c r="A21" t="s" s="3">
        <v>624</v>
      </c>
    </row>
    <row r="22" spans="1:3">
      <c r="A22" t="s" s="4">
        <v>638</v>
      </c>
      <c r="B22" t="n" s="5">
        <v>2846000</v>
      </c>
    </row>
    <row r="23" spans="1:3">
      <c r="A23" t="s" s="4">
        <v>633</v>
      </c>
      <c r="B23" t="n" s="7">
        <v>82080</v>
      </c>
    </row>
    <row r="24" spans="1:3">
      <c r="A24" t="s" s="4">
        <v>639</v>
      </c>
    </row>
    <row r="25" spans="1:3">
      <c r="A25" t="s" s="3">
        <v>624</v>
      </c>
    </row>
    <row r="26" spans="1:3">
      <c r="A26" t="s" s="4">
        <v>640</v>
      </c>
      <c r="B26" t="n" s="5">
        <v>35056</v>
      </c>
    </row>
    <row r="27" spans="1:3">
      <c r="A27" t="s" s="4">
        <v>641</v>
      </c>
      <c r="B27" t="n" s="5">
        <v>3</v>
      </c>
    </row>
    <row r="28" spans="1:3">
      <c r="A28" t="s" s="4">
        <v>64</v>
      </c>
    </row>
    <row r="29" spans="1:3">
      <c r="A29" t="s" s="3">
        <v>624</v>
      </c>
    </row>
    <row r="30" spans="1:3">
      <c r="A30" t="s" s="4">
        <v>625</v>
      </c>
      <c r="B30" t="n" s="5">
        <v>35850</v>
      </c>
      <c r="C30" t="n" s="5">
        <v>35850</v>
      </c>
    </row>
    <row r="31" spans="1:3">
      <c r="A31" t="s" s="4">
        <v>626</v>
      </c>
      <c r="B31" t="n" s="7">
        <v>100</v>
      </c>
      <c r="C31" t="n" s="7">
        <v>100</v>
      </c>
    </row>
    <row r="32" spans="1:3">
      <c r="A32" t="s" s="4">
        <v>642</v>
      </c>
      <c r="B32" t="n" s="5">
        <v>125</v>
      </c>
      <c r="C32" t="n" s="5">
        <v>125</v>
      </c>
    </row>
    <row r="33" spans="1:3">
      <c r="A33" t="s" s="4">
        <v>643</v>
      </c>
      <c r="B33" t="n" s="5">
        <v>125</v>
      </c>
      <c r="C33" t="n" s="5">
        <v>125</v>
      </c>
    </row>
    <row r="34" spans="1:3">
      <c r="A34" t="s" s="4">
        <v>644</v>
      </c>
      <c r="B34" t="n" s="7">
        <v>7753</v>
      </c>
      <c r="C34" t="n" s="7">
        <v>7562</v>
      </c>
    </row>
    <row r="35" spans="1:3">
      <c r="A35" t="s" s="4">
        <v>66</v>
      </c>
    </row>
    <row r="36" spans="1:3">
      <c r="A36" t="s" s="3">
        <v>624</v>
      </c>
    </row>
    <row r="37" spans="1:3">
      <c r="A37" t="s" s="4">
        <v>625</v>
      </c>
      <c r="B37" t="n" s="5">
        <v>1000</v>
      </c>
      <c r="C37" t="n" s="5">
        <v>1000</v>
      </c>
    </row>
    <row r="38" spans="1:3">
      <c r="A38" t="s" s="4">
        <v>626</v>
      </c>
      <c r="B38" t="n" s="8">
        <v>0.001</v>
      </c>
      <c r="C38" t="n" s="8">
        <v>0.001</v>
      </c>
    </row>
    <row r="39" spans="1:3">
      <c r="A39" t="s" s="4">
        <v>645</v>
      </c>
      <c r="B39" t="n" s="7">
        <v>10000</v>
      </c>
    </row>
    <row r="40" spans="1:3">
      <c r="A40" t="s" s="4">
        <v>642</v>
      </c>
      <c r="B40" t="n" s="5">
        <v>0</v>
      </c>
      <c r="C40" t="n" s="5">
        <v>0</v>
      </c>
    </row>
    <row r="41" spans="1:3">
      <c r="A41" t="s" s="4">
        <v>643</v>
      </c>
      <c r="B41" t="n" s="5">
        <v>0</v>
      </c>
      <c r="C41" t="n" s="5">
        <v>0</v>
      </c>
    </row>
    <row r="42" spans="1:3">
      <c r="A42" t="s" s="4">
        <v>67</v>
      </c>
    </row>
    <row r="43" spans="1:3">
      <c r="A43" t="s" s="3">
        <v>624</v>
      </c>
    </row>
    <row r="44" spans="1:3">
      <c r="A44" t="s" s="4">
        <v>625</v>
      </c>
      <c r="B44" t="n" s="5">
        <v>200000</v>
      </c>
      <c r="C44" t="n" s="5">
        <v>200000</v>
      </c>
    </row>
    <row r="45" spans="1:3">
      <c r="A45" t="s" s="4">
        <v>626</v>
      </c>
      <c r="B45" t="n" s="8">
        <v>0.001</v>
      </c>
      <c r="C45" t="n" s="8">
        <v>0.001</v>
      </c>
    </row>
    <row r="46" spans="1:3">
      <c r="A46" t="s" s="4">
        <v>645</v>
      </c>
      <c r="B46" t="n" s="7">
        <v>10</v>
      </c>
    </row>
    <row r="47" spans="1:3">
      <c r="A47" t="s" s="4">
        <v>642</v>
      </c>
      <c r="B47" t="n" s="5">
        <v>0</v>
      </c>
      <c r="C47" t="n" s="5">
        <v>0</v>
      </c>
    </row>
    <row r="48" spans="1:3">
      <c r="A48" t="s" s="4">
        <v>643</v>
      </c>
      <c r="B48" t="n" s="5">
        <v>0</v>
      </c>
      <c r="C48" t="n" s="5">
        <v>0</v>
      </c>
    </row>
    <row r="49" spans="1:3">
      <c r="A49" t="s" s="4">
        <v>646</v>
      </c>
    </row>
    <row r="50" spans="1:3">
      <c r="A50" t="s" s="3">
        <v>624</v>
      </c>
    </row>
    <row r="51" spans="1:3">
      <c r="A51" t="s" s="4">
        <v>647</v>
      </c>
      <c r="B51" t="n" s="5">
        <v>24395940</v>
      </c>
    </row>
    <row r="52" spans="1:3">
      <c r="A52" t="s" s="4">
        <v>648</v>
      </c>
      <c r="B52" t="n" s="7">
        <v>420052</v>
      </c>
    </row>
    <row r="53" spans="1:3">
      <c r="A53" t="s" s="4">
        <v>649</v>
      </c>
    </row>
    <row r="54" spans="1:3">
      <c r="A54" t="s" s="3">
        <v>624</v>
      </c>
    </row>
    <row r="55" spans="1:3">
      <c r="A55" t="s" s="4">
        <v>647</v>
      </c>
      <c r="B55" t="n" s="5">
        <v>1962220</v>
      </c>
    </row>
    <row r="56" spans="1:3">
      <c r="A56" t="s" s="4">
        <v>648</v>
      </c>
      <c r="B56" t="n" s="7">
        <v>29806</v>
      </c>
    </row>
    <row r="57" spans="1:3">
      <c r="A57" t="s" s="4">
        <v>650</v>
      </c>
    </row>
    <row r="58" spans="1:3">
      <c r="A58" t="s" s="3">
        <v>624</v>
      </c>
    </row>
    <row r="59" spans="1:3">
      <c r="A59" t="s" s="4">
        <v>647</v>
      </c>
      <c r="B59" t="n" s="5">
        <v>391059</v>
      </c>
    </row>
    <row r="60" spans="1:3">
      <c r="A60" t="s" s="4">
        <v>648</v>
      </c>
      <c r="B60" t="n" s="7">
        <v>110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1</v>
      </c>
      <c r="B1" t="s" s="2">
        <v>1</v>
      </c>
    </row>
    <row r="2" spans="1:3">
      <c r="B2" t="s" s="2">
        <v>2</v>
      </c>
      <c r="C2" t="s" s="2">
        <v>82</v>
      </c>
    </row>
    <row r="3" spans="1:3">
      <c r="A3" t="s" s="3">
        <v>652</v>
      </c>
    </row>
    <row r="4" spans="1:3">
      <c r="A4" t="s" s="4">
        <v>653</v>
      </c>
      <c r="B4" t="n" s="7">
        <v>652348</v>
      </c>
    </row>
    <row r="5" spans="1:3">
      <c r="A5" t="s" s="4">
        <v>654</v>
      </c>
      <c r="B5" t="n" s="5">
        <v>4264</v>
      </c>
      <c r="C5" t="n" s="7">
        <v>-11791</v>
      </c>
    </row>
    <row r="6" spans="1:3">
      <c r="A6" t="s" s="4">
        <v>653</v>
      </c>
      <c r="B6" t="n" s="7">
        <v>6566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55</v>
      </c>
      <c r="B1" t="s" s="2">
        <v>2</v>
      </c>
      <c r="C1" t="s" s="2">
        <v>30</v>
      </c>
      <c r="D1" t="s" s="2">
        <v>656</v>
      </c>
    </row>
    <row r="2" spans="1:4">
      <c r="A2" t="s" s="3">
        <v>657</v>
      </c>
    </row>
    <row r="3" spans="1:4">
      <c r="A3" t="s" s="4">
        <v>47</v>
      </c>
      <c r="B3" t="n" s="7">
        <v>2026661</v>
      </c>
      <c r="C3" t="n" s="7">
        <v>1605535</v>
      </c>
    </row>
    <row r="4" spans="1:4">
      <c r="A4" t="s" s="4">
        <v>658</v>
      </c>
    </row>
    <row r="5" spans="1:4">
      <c r="A5" t="s" s="3">
        <v>657</v>
      </c>
    </row>
    <row r="6" spans="1:4">
      <c r="A6" t="s" s="4">
        <v>47</v>
      </c>
      <c r="B6" t="n" s="5">
        <v>0</v>
      </c>
    </row>
    <row r="7" spans="1:4">
      <c r="A7" t="s" s="4">
        <v>659</v>
      </c>
    </row>
    <row r="8" spans="1:4">
      <c r="A8" t="s" s="3">
        <v>657</v>
      </c>
    </row>
    <row r="9" spans="1:4">
      <c r="A9" t="s" s="4">
        <v>47</v>
      </c>
      <c r="B9" t="n" s="5">
        <v>0</v>
      </c>
    </row>
    <row r="10" spans="1:4">
      <c r="A10" t="s" s="4">
        <v>660</v>
      </c>
    </row>
    <row r="11" spans="1:4">
      <c r="A11" t="s" s="3">
        <v>657</v>
      </c>
    </row>
    <row r="12" spans="1:4">
      <c r="A12" t="s" s="4">
        <v>47</v>
      </c>
      <c r="B12" t="n" s="7">
        <v>2026661</v>
      </c>
      <c r="D12" t="n" s="7">
        <v>16055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661</v>
      </c>
      <c r="B1" t="s" s="2">
        <v>1</v>
      </c>
    </row>
    <row r="2" spans="1:2">
      <c r="B2" t="s" s="2">
        <v>317</v>
      </c>
    </row>
    <row r="3" spans="1:2">
      <c r="A3" t="s" s="3">
        <v>662</v>
      </c>
    </row>
    <row r="4" spans="1:2">
      <c r="A4" t="s" s="4">
        <v>616</v>
      </c>
      <c r="B4" t="n" s="7">
        <v>1605535</v>
      </c>
    </row>
    <row r="5" spans="1:2">
      <c r="A5" t="s" s="4">
        <v>663</v>
      </c>
      <c r="B5" t="n" s="5">
        <v>-477540</v>
      </c>
    </row>
    <row r="6" spans="1:2">
      <c r="A6" t="s" s="4">
        <v>616</v>
      </c>
      <c r="B6" t="n" s="5">
        <v>2026661</v>
      </c>
    </row>
    <row r="7" spans="1:2">
      <c r="A7" t="s" s="4">
        <v>660</v>
      </c>
    </row>
    <row r="8" spans="1:2">
      <c r="A8" t="s" s="3">
        <v>662</v>
      </c>
    </row>
    <row r="9" spans="1:2">
      <c r="A9" t="s" s="4">
        <v>664</v>
      </c>
      <c r="B9" t="n" s="5">
        <v>823201</v>
      </c>
    </row>
    <row r="10" spans="1:2">
      <c r="A10" t="s" s="4">
        <v>663</v>
      </c>
      <c r="B10" t="n" s="5">
        <v>-477540</v>
      </c>
    </row>
    <row r="11" spans="1:2">
      <c r="A11" t="s" s="4">
        <v>665</v>
      </c>
      <c r="B11" t="n" s="5">
        <v>75465</v>
      </c>
    </row>
    <row r="12" spans="1:2">
      <c r="A12" t="s" s="4">
        <v>616</v>
      </c>
      <c r="B12" t="n" s="7">
        <v>20266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4"/>
  </cols>
  <sheetData>
    <row r="1" spans="1:2">
      <c r="A1" t="s" s="1">
        <v>666</v>
      </c>
      <c r="B1" t="s" s="2">
        <v>667</v>
      </c>
    </row>
    <row r="2" spans="1:2">
      <c r="A2" t="s" s="3">
        <v>668</v>
      </c>
    </row>
    <row r="3" spans="1:2">
      <c r="A3" t="s" s="4">
        <v>633</v>
      </c>
      <c r="B3" t="n" s="7">
        <v>82080</v>
      </c>
    </row>
    <row r="4" spans="1:2">
      <c r="A4" t="s" s="4">
        <v>650</v>
      </c>
    </row>
    <row r="5" spans="1:2">
      <c r="A5" t="s" s="3">
        <v>668</v>
      </c>
    </row>
    <row r="6" spans="1:2">
      <c r="A6" t="s" s="4">
        <v>647</v>
      </c>
      <c r="B6" t="n" s="5">
        <v>391059</v>
      </c>
    </row>
    <row r="7" spans="1:2">
      <c r="A7" t="s" s="4">
        <v>648</v>
      </c>
      <c r="B7" t="n" s="7">
        <v>11078</v>
      </c>
    </row>
    <row r="8" spans="1:2">
      <c r="A8" t="s" s="4">
        <v>669</v>
      </c>
    </row>
    <row r="9" spans="1:2">
      <c r="A9" t="s" s="3">
        <v>668</v>
      </c>
    </row>
    <row r="10" spans="1:2">
      <c r="A10" t="s" s="4">
        <v>647</v>
      </c>
      <c r="B10" t="n" s="5">
        <v>340000</v>
      </c>
    </row>
    <row r="11" spans="1:2">
      <c r="A11" t="s" s="4">
        <v>648</v>
      </c>
      <c r="B11" t="n" s="7">
        <v>14450</v>
      </c>
    </row>
    <row r="12" spans="1:2">
      <c r="A12" t="s" s="4">
        <v>670</v>
      </c>
    </row>
    <row r="13" spans="1:2">
      <c r="A13" t="s" s="3">
        <v>668</v>
      </c>
    </row>
    <row r="14" spans="1:2">
      <c r="A14" t="s" s="4">
        <v>647</v>
      </c>
      <c r="B14" t="n" s="5">
        <v>24055940</v>
      </c>
    </row>
    <row r="15" spans="1:2">
      <c r="A15" t="s" s="4">
        <v>648</v>
      </c>
      <c r="B15" t="n" s="7">
        <v>405602</v>
      </c>
    </row>
    <row r="16" spans="1:2">
      <c r="A16" t="s" s="4">
        <v>639</v>
      </c>
    </row>
    <row r="17" spans="1:2">
      <c r="A17" t="s" s="3">
        <v>668</v>
      </c>
    </row>
    <row r="18" spans="1:2">
      <c r="A18" t="s" s="4">
        <v>640</v>
      </c>
      <c r="B18" t="n" s="5">
        <v>35056</v>
      </c>
    </row>
    <row r="19" spans="1:2">
      <c r="A19" t="s" s="4">
        <v>641</v>
      </c>
      <c r="B19" t="n" s="5">
        <v>3</v>
      </c>
    </row>
    <row r="20" spans="1:2">
      <c r="A20" t="s" s="4">
        <v>637</v>
      </c>
    </row>
    <row r="21" spans="1:2">
      <c r="A21" t="s" s="3">
        <v>668</v>
      </c>
    </row>
    <row r="22" spans="1:2">
      <c r="A22" t="s" s="4">
        <v>638</v>
      </c>
      <c r="B22" t="n" s="5">
        <v>2846000</v>
      </c>
    </row>
    <row r="23" spans="1:2">
      <c r="A23" t="s" s="4">
        <v>633</v>
      </c>
      <c r="B23" t="n" s="7">
        <v>82080</v>
      </c>
    </row>
    <row r="24" spans="1:2">
      <c r="A24" t="s" s="4">
        <v>671</v>
      </c>
      <c r="B24" t="n" s="5">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80"/>
    <col customWidth="1" max="3" min="3" width="15"/>
  </cols>
  <sheetData>
    <row r="1" spans="1:3">
      <c r="A1" t="s" s="1">
        <v>672</v>
      </c>
      <c r="B1" t="s" s="2">
        <v>673</v>
      </c>
      <c r="C1" t="s" s="2">
        <v>1</v>
      </c>
    </row>
    <row r="2" spans="1:3">
      <c r="B2" t="s" s="2">
        <v>674</v>
      </c>
      <c r="C2" t="s" s="2">
        <v>2</v>
      </c>
    </row>
    <row r="3" spans="1:3">
      <c r="A3" t="s" s="3">
        <v>675</v>
      </c>
    </row>
    <row r="4" spans="1:3">
      <c r="A4" t="s" s="4">
        <v>676</v>
      </c>
      <c r="C4" t="n" s="7">
        <v>82080</v>
      </c>
    </row>
    <row r="5" spans="1:3">
      <c r="A5" t="s" s="4">
        <v>670</v>
      </c>
    </row>
    <row r="6" spans="1:3">
      <c r="A6" t="s" s="3">
        <v>675</v>
      </c>
    </row>
    <row r="7" spans="1:3">
      <c r="A7" t="s" s="4">
        <v>677</v>
      </c>
      <c r="C7" t="n" s="5">
        <v>24055940</v>
      </c>
    </row>
    <row r="8" spans="1:3">
      <c r="A8" t="s" s="4">
        <v>678</v>
      </c>
      <c r="C8" t="n" s="7">
        <v>405602</v>
      </c>
    </row>
    <row r="9" spans="1:3">
      <c r="A9" t="s" s="4">
        <v>650</v>
      </c>
    </row>
    <row r="10" spans="1:3">
      <c r="A10" t="s" s="3">
        <v>675</v>
      </c>
    </row>
    <row r="11" spans="1:3">
      <c r="A11" t="s" s="4">
        <v>677</v>
      </c>
      <c r="C11" t="n" s="5">
        <v>391059</v>
      </c>
    </row>
    <row r="12" spans="1:3">
      <c r="A12" t="s" s="4">
        <v>678</v>
      </c>
      <c r="C12" t="n" s="7">
        <v>11078</v>
      </c>
    </row>
    <row r="13" spans="1:3">
      <c r="A13" t="s" s="4">
        <v>679</v>
      </c>
    </row>
    <row r="14" spans="1:3">
      <c r="A14" t="s" s="3">
        <v>675</v>
      </c>
    </row>
    <row r="15" spans="1:3">
      <c r="A15" t="s" s="4">
        <v>680</v>
      </c>
      <c r="B15" t="n" s="5">
        <v>1962216</v>
      </c>
    </row>
    <row r="16" spans="1:3">
      <c r="A16" t="s" s="4">
        <v>681</v>
      </c>
      <c r="B16" t="n" s="5">
        <v>1075000</v>
      </c>
    </row>
    <row r="17" spans="1:3">
      <c r="A17" t="s" s="4">
        <v>676</v>
      </c>
      <c r="B17" t="n" s="7">
        <v>9046</v>
      </c>
    </row>
    <row r="18" spans="1:3">
      <c r="A18" t="s" s="4">
        <v>682</v>
      </c>
    </row>
    <row r="19" spans="1:3">
      <c r="A19" t="s" s="3">
        <v>675</v>
      </c>
    </row>
    <row r="20" spans="1:3">
      <c r="A20" t="s" s="4">
        <v>677</v>
      </c>
      <c r="B20" t="n" s="5">
        <v>10378746</v>
      </c>
    </row>
    <row r="21" spans="1:3">
      <c r="A21" t="s" s="4">
        <v>678</v>
      </c>
      <c r="B21" t="n" s="7">
        <v>82548</v>
      </c>
    </row>
    <row r="22" spans="1:3">
      <c r="A22" t="s" s="4">
        <v>683</v>
      </c>
    </row>
    <row r="23" spans="1:3">
      <c r="A23" t="s" s="3">
        <v>675</v>
      </c>
    </row>
    <row r="24" spans="1:3">
      <c r="A24" t="s" s="4">
        <v>677</v>
      </c>
      <c r="B24" t="n" s="5">
        <v>214914</v>
      </c>
    </row>
    <row r="25" spans="1:3">
      <c r="A25" t="s" s="4">
        <v>678</v>
      </c>
      <c r="B25" t="n" s="7">
        <v>4295</v>
      </c>
    </row>
    <row r="26" spans="1:3">
      <c r="A26" t="s" s="4">
        <v>684</v>
      </c>
    </row>
    <row r="27" spans="1:3">
      <c r="A27" t="s" s="3">
        <v>675</v>
      </c>
    </row>
    <row r="28" spans="1:3">
      <c r="A28" t="s" s="4">
        <v>332</v>
      </c>
      <c r="B28" t="n" s="7">
        <v>40000</v>
      </c>
    </row>
    <row r="29" spans="1:3">
      <c r="A29" t="s" s="4">
        <v>376</v>
      </c>
      <c r="B29" t="s" s="4">
        <v>685</v>
      </c>
    </row>
    <row r="30" spans="1:3">
      <c r="A30" t="s" s="4">
        <v>383</v>
      </c>
      <c r="B30" t="s" s="4">
        <v>686</v>
      </c>
    </row>
    <row r="31" spans="1:3">
      <c r="A31" t="s" s="4">
        <v>334</v>
      </c>
      <c r="B31" t="s" s="4">
        <v>687</v>
      </c>
    </row>
    <row r="32" spans="1:3">
      <c r="A32" t="s" s="4">
        <v>688</v>
      </c>
    </row>
    <row r="33" spans="1:3">
      <c r="A33" t="s" s="3">
        <v>675</v>
      </c>
    </row>
    <row r="34" spans="1:3">
      <c r="A34" t="s" s="4">
        <v>332</v>
      </c>
      <c r="B34" t="n" s="7">
        <v>41000</v>
      </c>
    </row>
    <row r="35" spans="1:3">
      <c r="A35" t="s" s="4">
        <v>689</v>
      </c>
    </row>
    <row r="36" spans="1:3">
      <c r="A36" t="s" s="3">
        <v>675</v>
      </c>
    </row>
    <row r="37" spans="1:3">
      <c r="A37" t="s" s="4">
        <v>332</v>
      </c>
      <c r="B37" t="n" s="7">
        <v>50000</v>
      </c>
    </row>
    <row r="38" spans="1:3">
      <c r="A38" t="s" s="4">
        <v>690</v>
      </c>
    </row>
    <row r="39" spans="1:3">
      <c r="A39" t="s" s="3">
        <v>675</v>
      </c>
    </row>
    <row r="40" spans="1:3">
      <c r="A40" t="s" s="4">
        <v>376</v>
      </c>
      <c r="B40" t="s" s="4">
        <v>377</v>
      </c>
    </row>
    <row r="41" spans="1:3">
      <c r="A41" t="s" s="4">
        <v>383</v>
      </c>
      <c r="B41" t="s" s="4">
        <v>691</v>
      </c>
    </row>
    <row r="42" spans="1:3">
      <c r="A42" t="s" s="4">
        <v>334</v>
      </c>
      <c r="B42" t="s" s="4">
        <v>692</v>
      </c>
    </row>
    <row r="43" spans="1:3">
      <c r="A43" t="s" s="4">
        <v>693</v>
      </c>
    </row>
    <row r="44" spans="1:3">
      <c r="A44" t="s" s="3">
        <v>675</v>
      </c>
    </row>
    <row r="45" spans="1:3">
      <c r="A45" t="s" s="4">
        <v>332</v>
      </c>
      <c r="B45" t="n" s="7">
        <v>33000</v>
      </c>
    </row>
    <row r="46" spans="1:3">
      <c r="A46" t="s" s="4">
        <v>376</v>
      </c>
      <c r="B46" t="s" s="4">
        <v>409</v>
      </c>
    </row>
    <row r="47" spans="1:3">
      <c r="A47" t="s" s="4">
        <v>383</v>
      </c>
      <c r="B47" t="s" s="4">
        <v>694</v>
      </c>
    </row>
    <row r="48" spans="1:3">
      <c r="A48" t="s" s="4">
        <v>334</v>
      </c>
      <c r="B48" t="s" s="4">
        <v>6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5</v>
      </c>
      <c r="B1" t="s" s="2">
        <v>2</v>
      </c>
      <c r="C1" t="s" s="2">
        <v>30</v>
      </c>
    </row>
    <row r="2" spans="1:3">
      <c r="A2" t="s" s="3">
        <v>201</v>
      </c>
    </row>
    <row r="3" spans="1:3">
      <c r="A3" t="s" s="4">
        <v>696</v>
      </c>
      <c r="B3" t="n" s="7">
        <v>-50806753</v>
      </c>
      <c r="C3" t="n" s="7">
        <v>-49178453</v>
      </c>
    </row>
    <row r="4" spans="1:3">
      <c r="A4" t="s" s="4">
        <v>292</v>
      </c>
      <c r="B4" t="n" s="7">
        <v>-65220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t="s" s="1">
        <v>697</v>
      </c>
      <c r="B1" t="s" s="2">
        <v>1</v>
      </c>
    </row>
    <row r="2" spans="1:2">
      <c r="B2" t="s" s="2">
        <v>317</v>
      </c>
    </row>
    <row r="3" spans="1:2">
      <c r="A3" t="s" s="4">
        <v>698</v>
      </c>
    </row>
    <row r="4" spans="1:2">
      <c r="A4" t="s" s="3">
        <v>699</v>
      </c>
    </row>
    <row r="5" spans="1:2">
      <c r="A5" t="s" s="4">
        <v>700</v>
      </c>
      <c r="B5" t="n" s="7">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47"/>
    <col customWidth="1" max="6" min="6" width="22"/>
    <col customWidth="1" max="7" min="7" width="35"/>
    <col customWidth="1" max="8" min="8" width="36"/>
    <col customWidth="1" max="9" min="9" width="27"/>
    <col customWidth="1" max="10" min="10" width="33"/>
  </cols>
  <sheetData>
    <row r="1" spans="1:10">
      <c r="A1" t="s" s="1">
        <v>108</v>
      </c>
      <c r="B1" t="s" s="2">
        <v>109</v>
      </c>
      <c r="C1" t="s" s="2">
        <v>64</v>
      </c>
      <c r="D1" t="s" s="2">
        <v>66</v>
      </c>
      <c r="E1" t="s" s="2">
        <v>110</v>
      </c>
      <c r="F1" t="s" s="2">
        <v>111</v>
      </c>
      <c r="G1" t="s" s="2">
        <v>112</v>
      </c>
      <c r="H1" t="s" s="2">
        <v>113</v>
      </c>
      <c r="I1" t="s" s="2">
        <v>114</v>
      </c>
      <c r="J1" t="s" s="2">
        <v>115</v>
      </c>
    </row>
    <row r="2" spans="1:10">
      <c r="A2" t="s" s="4">
        <v>116</v>
      </c>
      <c r="B2" t="n" s="7">
        <v>-5939102</v>
      </c>
      <c r="C2" t="n" s="7">
        <v>12500</v>
      </c>
      <c r="D2" t="n" s="7">
        <v>0</v>
      </c>
      <c r="E2" t="n" s="7">
        <v>0</v>
      </c>
      <c r="F2" t="n" s="7">
        <v>43238</v>
      </c>
      <c r="G2" t="n" s="7">
        <v>2356</v>
      </c>
      <c r="H2" t="n" s="7">
        <v>42528908</v>
      </c>
      <c r="I2" t="n" s="7">
        <v>-49178453</v>
      </c>
      <c r="J2" t="n" s="7">
        <v>652348</v>
      </c>
    </row>
    <row r="3" spans="1:10">
      <c r="A3" t="s" s="4">
        <v>117</v>
      </c>
      <c r="C3" t="n" s="5">
        <v>125</v>
      </c>
      <c r="D3" t="n" s="5">
        <v>0</v>
      </c>
      <c r="E3" t="n" s="5">
        <v>0</v>
      </c>
      <c r="F3" t="n" s="5">
        <v>43238320</v>
      </c>
      <c r="G3" t="n" s="5">
        <v>2356598</v>
      </c>
    </row>
    <row r="4" spans="1:10">
      <c r="A4" t="s" s="4">
        <v>118</v>
      </c>
      <c r="B4" t="n" s="5">
        <v>333</v>
      </c>
      <c r="F4" t="n" s="7">
        <v>1</v>
      </c>
      <c r="H4" t="n" s="5">
        <v>332</v>
      </c>
    </row>
    <row r="5" spans="1:10">
      <c r="A5" t="s" s="4">
        <v>119</v>
      </c>
      <c r="B5" t="n" s="5">
        <v>477540</v>
      </c>
      <c r="H5" t="n" s="5">
        <v>477540</v>
      </c>
    </row>
    <row r="6" spans="1:10">
      <c r="A6" t="s" s="4">
        <v>120</v>
      </c>
      <c r="B6" t="n" s="5">
        <v>20000</v>
      </c>
      <c r="F6" t="n" s="7">
        <v>760</v>
      </c>
      <c r="H6" t="n" s="5">
        <v>19240</v>
      </c>
    </row>
    <row r="7" spans="1:10">
      <c r="A7" t="s" s="4">
        <v>121</v>
      </c>
      <c r="F7" t="n" s="5">
        <v>760456</v>
      </c>
    </row>
    <row r="8" spans="1:10">
      <c r="A8" t="s" s="4">
        <v>122</v>
      </c>
      <c r="B8" t="n" s="5">
        <v>11078</v>
      </c>
      <c r="F8" t="n" s="7">
        <v>391</v>
      </c>
      <c r="H8" t="n" s="5">
        <v>10687</v>
      </c>
    </row>
    <row r="9" spans="1:10">
      <c r="A9" t="s" s="4">
        <v>123</v>
      </c>
      <c r="F9" t="n" s="5">
        <v>391059</v>
      </c>
    </row>
    <row r="10" spans="1:10">
      <c r="A10" t="s" s="4">
        <v>124</v>
      </c>
      <c r="B10" t="n" s="5">
        <v>420052</v>
      </c>
      <c r="F10" t="n" s="7">
        <v>26439</v>
      </c>
      <c r="G10" t="n" s="7">
        <v>-80</v>
      </c>
      <c r="H10" t="n" s="5">
        <v>393693</v>
      </c>
    </row>
    <row r="11" spans="1:10">
      <c r="A11" t="s" s="4">
        <v>125</v>
      </c>
      <c r="F11" t="n" s="5">
        <v>26439120</v>
      </c>
      <c r="G11" t="n" s="5">
        <v>-80960</v>
      </c>
    </row>
    <row r="12" spans="1:10">
      <c r="A12" t="s" s="4">
        <v>126</v>
      </c>
      <c r="B12" t="n" s="5">
        <v>82080</v>
      </c>
      <c r="F12" t="n" s="7">
        <v>2846</v>
      </c>
      <c r="H12" t="n" s="5">
        <v>79234</v>
      </c>
    </row>
    <row r="13" spans="1:10">
      <c r="A13" t="s" s="4">
        <v>127</v>
      </c>
      <c r="F13" t="n" s="5">
        <v>2846000</v>
      </c>
    </row>
    <row r="14" spans="1:10">
      <c r="A14" t="s" s="4">
        <v>128</v>
      </c>
      <c r="B14" t="n" s="5">
        <v>35</v>
      </c>
      <c r="F14" t="n" s="7">
        <v>35</v>
      </c>
    </row>
    <row r="15" spans="1:10">
      <c r="A15" t="s" s="4">
        <v>129</v>
      </c>
      <c r="F15" t="n" s="5">
        <v>35056</v>
      </c>
    </row>
    <row r="16" spans="1:10">
      <c r="A16" t="s" s="4">
        <v>103</v>
      </c>
      <c r="B16" t="n" s="5">
        <v>-191000000</v>
      </c>
      <c r="I16" t="n" s="5">
        <v>-191000000</v>
      </c>
    </row>
    <row r="17" spans="1:10">
      <c r="A17" t="s" s="4">
        <v>130</v>
      </c>
      <c r="B17" t="n" s="5">
        <v>-1623845</v>
      </c>
      <c r="I17" t="n" s="5">
        <v>-1628109</v>
      </c>
      <c r="J17" t="n" s="5">
        <v>4264</v>
      </c>
    </row>
    <row r="18" spans="1:10">
      <c r="A18" t="s" s="4">
        <v>131</v>
      </c>
      <c r="B18" t="n" s="7">
        <v>-6552020</v>
      </c>
      <c r="C18" t="n" s="7">
        <v>12500</v>
      </c>
      <c r="D18" t="n" s="7">
        <v>0</v>
      </c>
      <c r="E18" t="n" s="7">
        <v>0</v>
      </c>
      <c r="F18" t="n" s="7">
        <v>73710</v>
      </c>
      <c r="G18" t="n" s="7">
        <v>2276</v>
      </c>
      <c r="H18" t="n" s="7">
        <v>43509634</v>
      </c>
      <c r="I18" t="n" s="7">
        <v>-50806753</v>
      </c>
      <c r="J18" t="n" s="7">
        <v>656612</v>
      </c>
    </row>
    <row r="19" spans="1:10">
      <c r="A19" t="s" s="4">
        <v>132</v>
      </c>
      <c r="C19" t="n" s="5">
        <v>125</v>
      </c>
      <c r="D19" t="n" s="5">
        <v>0</v>
      </c>
      <c r="E19" t="n" s="5">
        <v>0</v>
      </c>
      <c r="F19" t="n" s="5">
        <v>73710011</v>
      </c>
      <c r="G19" t="n" s="5">
        <v>22756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33</v>
      </c>
      <c r="B1" t="s" s="2">
        <v>1</v>
      </c>
    </row>
    <row r="2" spans="1:3">
      <c r="B2" t="s" s="2">
        <v>2</v>
      </c>
      <c r="C2" t="s" s="2">
        <v>82</v>
      </c>
    </row>
    <row r="3" spans="1:3">
      <c r="A3" t="s" s="3">
        <v>134</v>
      </c>
    </row>
    <row r="4" spans="1:3">
      <c r="A4" t="s" s="4">
        <v>101</v>
      </c>
      <c r="B4" t="n" s="7">
        <v>-1623845</v>
      </c>
      <c r="C4" t="n" s="7">
        <v>-570548</v>
      </c>
    </row>
    <row r="5" spans="1:3">
      <c r="A5" t="s" s="3">
        <v>135</v>
      </c>
    </row>
    <row r="6" spans="1:3">
      <c r="A6" t="s" s="4">
        <v>89</v>
      </c>
      <c r="B6" t="n" s="5">
        <v>1057</v>
      </c>
      <c r="C6" t="n" s="5">
        <v>896</v>
      </c>
    </row>
    <row r="7" spans="1:3">
      <c r="A7" t="s" s="4">
        <v>136</v>
      </c>
      <c r="B7" t="n" s="5">
        <v>75465</v>
      </c>
      <c r="C7" t="n" s="5">
        <v>-200779</v>
      </c>
    </row>
    <row r="8" spans="1:3">
      <c r="A8" t="s" s="4">
        <v>96</v>
      </c>
      <c r="B8" t="n" s="5">
        <v>712477</v>
      </c>
      <c r="C8" t="n" s="5">
        <v>124741</v>
      </c>
    </row>
    <row r="9" spans="1:3">
      <c r="A9" t="s" s="4">
        <v>137</v>
      </c>
      <c r="B9" t="n" s="5">
        <v>0</v>
      </c>
      <c r="C9" t="n" s="5">
        <v>11014</v>
      </c>
    </row>
    <row r="10" spans="1:3">
      <c r="A10" t="s" s="4">
        <v>138</v>
      </c>
      <c r="B10" t="n" s="5">
        <v>82115</v>
      </c>
      <c r="C10" t="n" s="5">
        <v>82791</v>
      </c>
    </row>
    <row r="11" spans="1:3">
      <c r="A11" t="s" s="3">
        <v>139</v>
      </c>
    </row>
    <row r="12" spans="1:3">
      <c r="A12" t="s" s="4">
        <v>33</v>
      </c>
      <c r="B12" t="n" s="5">
        <v>-24574</v>
      </c>
      <c r="C12" t="n" s="5">
        <v>-98606</v>
      </c>
    </row>
    <row r="13" spans="1:3">
      <c r="A13" t="s" s="4">
        <v>140</v>
      </c>
      <c r="B13" t="n" s="5">
        <v>-33961</v>
      </c>
      <c r="C13" t="n" s="5">
        <v>1142</v>
      </c>
    </row>
    <row r="14" spans="1:3">
      <c r="A14" t="s" s="4">
        <v>45</v>
      </c>
      <c r="B14" t="n" s="5">
        <v>125486</v>
      </c>
      <c r="C14" t="n" s="5">
        <v>193427</v>
      </c>
    </row>
    <row r="15" spans="1:3">
      <c r="A15" t="s" s="4">
        <v>141</v>
      </c>
      <c r="B15" t="n" s="5">
        <v>-685780</v>
      </c>
      <c r="C15" t="n" s="5">
        <v>-455922</v>
      </c>
    </row>
    <row r="16" spans="1:3">
      <c r="A16" t="s" s="3">
        <v>142</v>
      </c>
    </row>
    <row r="17" spans="1:3">
      <c r="A17" t="s" s="4">
        <v>143</v>
      </c>
      <c r="B17" t="n" s="5">
        <v>0</v>
      </c>
      <c r="C17" t="n" s="5">
        <v>0</v>
      </c>
    </row>
    <row r="18" spans="1:3">
      <c r="A18" t="s" s="4">
        <v>144</v>
      </c>
      <c r="B18" t="n" s="5">
        <v>0</v>
      </c>
      <c r="C18" t="n" s="5">
        <v>0</v>
      </c>
    </row>
    <row r="19" spans="1:3">
      <c r="A19" t="s" s="3">
        <v>145</v>
      </c>
    </row>
    <row r="20" spans="1:3">
      <c r="A20" t="s" s="4">
        <v>146</v>
      </c>
      <c r="B20" t="n" s="5">
        <v>20000</v>
      </c>
      <c r="C20" t="n" s="5">
        <v>262671</v>
      </c>
    </row>
    <row r="21" spans="1:3">
      <c r="A21" t="s" s="4">
        <v>147</v>
      </c>
      <c r="B21" t="n" s="5">
        <v>946400</v>
      </c>
      <c r="C21" t="n" s="5">
        <v>191500</v>
      </c>
    </row>
    <row r="22" spans="1:3">
      <c r="A22" t="s" s="4">
        <v>148</v>
      </c>
      <c r="B22" t="n" s="5">
        <v>-320500</v>
      </c>
      <c r="C22" t="n" s="5">
        <v>-27500</v>
      </c>
    </row>
    <row r="23" spans="1:3">
      <c r="A23" t="s" s="4">
        <v>149</v>
      </c>
      <c r="B23" t="n" s="5">
        <v>80000</v>
      </c>
      <c r="C23" t="n" s="5">
        <v>0</v>
      </c>
    </row>
    <row r="24" spans="1:3">
      <c r="A24" t="s" s="4">
        <v>150</v>
      </c>
      <c r="B24" t="n" s="5">
        <v>725900</v>
      </c>
      <c r="C24" t="n" s="5">
        <v>426671</v>
      </c>
    </row>
    <row r="25" spans="1:3">
      <c r="A25" t="s" s="3">
        <v>151</v>
      </c>
    </row>
    <row r="26" spans="1:3">
      <c r="A26" t="s" s="4">
        <v>152</v>
      </c>
      <c r="B26" t="n" s="5">
        <v>-1832</v>
      </c>
      <c r="C26" t="n" s="5">
        <v>12981</v>
      </c>
    </row>
    <row r="27" spans="1:3">
      <c r="A27" t="s" s="4">
        <v>153</v>
      </c>
      <c r="B27" t="n" s="5">
        <v>-1832</v>
      </c>
      <c r="C27" t="n" s="5">
        <v>12981</v>
      </c>
    </row>
    <row r="28" spans="1:3">
      <c r="A28" t="s" s="4">
        <v>154</v>
      </c>
      <c r="B28" t="n" s="5">
        <v>38288</v>
      </c>
      <c r="C28" t="n" s="5">
        <v>-16270</v>
      </c>
    </row>
    <row r="29" spans="1:3">
      <c r="A29" t="s" s="4">
        <v>155</v>
      </c>
      <c r="B29" t="n" s="5">
        <v>14034</v>
      </c>
      <c r="C29" t="n" s="5">
        <v>70456</v>
      </c>
    </row>
    <row r="30" spans="1:3">
      <c r="A30" t="s" s="4">
        <v>156</v>
      </c>
      <c r="B30" t="n" s="5">
        <v>52322</v>
      </c>
      <c r="C30" t="n" s="5">
        <v>54186</v>
      </c>
    </row>
    <row r="31" spans="1:3">
      <c r="A31" t="s" s="3">
        <v>157</v>
      </c>
    </row>
    <row r="32" spans="1:3">
      <c r="A32" t="s" s="4">
        <v>158</v>
      </c>
      <c r="B32" t="n" s="5">
        <v>600</v>
      </c>
      <c r="C32" t="n" s="5">
        <v>7131</v>
      </c>
    </row>
    <row r="33" spans="1:3">
      <c r="A33" t="s" s="4">
        <v>159</v>
      </c>
      <c r="B33" t="n" s="7">
        <v>0</v>
      </c>
      <c r="C33"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SUMMARY OF ACCOUNTING </vt:lpstr>
      <vt:lpstr>NOTE B - PROPERTY AND EQUIPMENT</vt:lpstr>
      <vt:lpstr>NOTE C - DISCONTINUED OPERATION</vt:lpstr>
      <vt:lpstr>NOTE D - NOTES PAYABLE</vt:lpstr>
      <vt:lpstr>NOTE E - LOANS PAYABLE TO RELAT</vt:lpstr>
      <vt:lpstr>NOTE F - EQUITY TRANSACTIONS</vt:lpstr>
      <vt:lpstr>NOTE G - NONCONTROLLING INTERES</vt:lpstr>
      <vt:lpstr>NOTE H - FAIR VALUE MEASUREMENT</vt:lpstr>
      <vt:lpstr>NOTE I - NON-CASH FINANCIAL AND</vt:lpstr>
      <vt:lpstr>NOTE J - SUBSEQUENT EVENTS</vt:lpstr>
      <vt:lpstr>NOTE K - GOING CONCERN MATTERS</vt:lpstr>
      <vt:lpstr>NOTE L - LEGAL PROCEEDINGS</vt:lpstr>
      <vt:lpstr>Accounting Policies, by Policy </vt:lpstr>
      <vt:lpstr>NOTE A - SUMMARY OF ACCOUNTIN20</vt:lpstr>
      <vt:lpstr>NOTE B - PROPERTY AND EQUIPME21</vt:lpstr>
      <vt:lpstr>NOTE C - DISCONTINUED OPERATI22</vt:lpstr>
      <vt:lpstr>NOTE D - NOTES PAYABLE (Tables)</vt:lpstr>
      <vt:lpstr>NOTE G - NONCONTROLLING INTER24</vt:lpstr>
      <vt:lpstr>NOTE H - FAIR VALUE MEASUREME25</vt:lpstr>
      <vt:lpstr>NOTE A - SUMMARY OF ACCOUNTIN26</vt:lpstr>
      <vt:lpstr>NOTE A - SUMMARY OF ACCOUNTIN27</vt:lpstr>
      <vt:lpstr>NOTE B - PROPERTY AND EQUIPME28</vt:lpstr>
      <vt:lpstr>NOTE B - PROPERTY AND EQUIPME29</vt:lpstr>
      <vt:lpstr>NOTE C - DISCONTINUED OPERATI30</vt:lpstr>
      <vt:lpstr>NOTE C - DISCONTINUED OPERATI31</vt:lpstr>
      <vt:lpstr>NOTE C - DISCONTINUED OPERATI32</vt:lpstr>
      <vt:lpstr>NOTE C - DISCONTINUED OPERATI33</vt:lpstr>
      <vt:lpstr>NOTE C - DISCONTINUED OPERATI34</vt:lpstr>
      <vt:lpstr>NOTE D - NOTES PAYABLE (Details</vt:lpstr>
      <vt:lpstr>NOTE D - NOTES PAYABLE (Detai36</vt:lpstr>
      <vt:lpstr>NOTE D - NOTES PAYABLE (Detai37</vt:lpstr>
      <vt:lpstr>NOTE D - NOTES PAYABLE (Detai38</vt:lpstr>
      <vt:lpstr>NOTE D - NOTES PAYABLE (Detai39</vt:lpstr>
      <vt:lpstr>NOTE E - LOANS PAYABLE TO REL40</vt:lpstr>
      <vt:lpstr>NOTE F - EQUITY TRANSACTIONS (D</vt:lpstr>
      <vt:lpstr>NOTE G - NONCONTROLLING INTER42</vt:lpstr>
      <vt:lpstr>NOTE H - FAIR VALUE MEASUREME43</vt:lpstr>
      <vt:lpstr>NOTE H - FAIR VALUE MEASUREME44</vt:lpstr>
      <vt:lpstr>NOTE I - NON-CASH FINANCIAL A45</vt:lpstr>
      <vt:lpstr>NOTE J - SUBSEQUENT EVENTS (Det</vt:lpstr>
      <vt:lpstr>NOTE K - GOING CONCERN MATTERS </vt:lpstr>
      <vt:lpstr>NOTE L - LEGAL PROCEEDING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08:06:05Z</dcterms:created>
  <dcterms:modified xmlns:dcterms="http://purl.org/dc/terms/" xmlns:xsi="http://www.w3.org/2001/XMLSchema-instance" xsi:type="dcterms:W3CDTF">2015-09-22T08:06:05Z</dcterms:modified>
  <dc:title xmlns:dc="http://purl.org/dc/elements/1.1/">Untitled</dc:title>
  <dc:description xmlns:dc="http://purl.org/dc/elements/1.1/"/>
  <dc:subject xmlns:dc="http://purl.org/dc/elements/1.1/"/>
  <cp:keywords/>
  <cp:category/>
</cp:coreProperties>
</file>